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_3" sheetId="19" state="visible" r:id="rId19"/>
    <sheet xmlns:r="http://schemas.openxmlformats.org/officeDocument/2006/relationships" name="Financial Highlights - Financia" sheetId="20" state="visible" r:id="rId20"/>
    <sheet xmlns:r="http://schemas.openxmlformats.org/officeDocument/2006/relationships" name="Trading Activities - Additional" sheetId="21" state="visible" r:id="rId21"/>
    <sheet xmlns:r="http://schemas.openxmlformats.org/officeDocument/2006/relationships" name="Trading Activities - Offsetting" sheetId="22" state="visible" r:id="rId22"/>
    <sheet xmlns:r="http://schemas.openxmlformats.org/officeDocument/2006/relationships" name="Trading Activities - Gross Fair" sheetId="23" state="visible" r:id="rId23"/>
    <sheet xmlns:r="http://schemas.openxmlformats.org/officeDocument/2006/relationships" name="Trading Activities - Trading Ga"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s>
  <definedNames/>
  <calcPr calcId="124519" fullCalcOnLoad="1"/>
</workbook>
</file>

<file path=xl/styles.xml><?xml version="1.0" encoding="utf-8"?>
<styleSheet xmlns="http://schemas.openxmlformats.org/spreadsheetml/2006/main">
  <numFmts count="3">
    <numFmt numFmtId="164" formatCode="#,##0.000_);(#,##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47"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Entity Registrant Name</t>
        </is>
      </c>
      <c r="B10" s="4" t="inlineStr">
        <is>
          <t>MORGAN STANLEY SMITH BARNEY SPECTRUM SELECT LP</t>
        </is>
      </c>
    </row>
    <row r="11">
      <c r="A11" s="4" t="inlineStr">
        <is>
          <t>Entity Central Index Key</t>
        </is>
      </c>
      <c r="B11" s="4" t="inlineStr">
        <is>
          <t>0000873799</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Address, State or Province</t>
        </is>
      </c>
      <c r="B18" s="4" t="inlineStr">
        <is>
          <t>NY</t>
        </is>
      </c>
    </row>
    <row r="19">
      <c r="A19" s="4" t="inlineStr">
        <is>
          <t>Entity Common Stock, Shares Outstanding</t>
        </is>
      </c>
      <c r="C19" s="5" t="n">
        <v>1080965.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t>
        </is>
      </c>
      <c r="B4" s="4" t="inlineStr">
        <is>
          <t xml:space="preserve">4. Financial Instruments: The Partnership trades Futures Interests. Futures and forwards represent contracts for delayed delivery of an instrument at a specified date and price. Futures and forward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futures or forward contracts. The resulting net change in unrealized gains and losses is reflected in the “Net change in unrealized gains (losses) on open contracts” in the Statements of Income and Expenses. The Partnership’s contracts are accounted for on a trade-date basis. Gains or losses are realized when contracts are liquidated and are determined using the first-in, first-out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 and option positions by sector, margin requirements, gain and loss transactions and collateral positions. The futures and forwards traded by the Partnership, along with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General Partner considers the risk of any future obligation relating to these indemnifications to be rem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9 Months Ended</t>
        </is>
      </c>
    </row>
    <row r="2">
      <c r="B2" s="2" t="inlineStr">
        <is>
          <t>Sep. 30, 2020</t>
        </is>
      </c>
    </row>
    <row r="3">
      <c r="A3" s="3" t="inlineStr">
        <is>
          <t>Brokers and Dealers [Abstract]</t>
        </is>
      </c>
    </row>
    <row r="4">
      <c r="A4" s="4" t="inlineStr">
        <is>
          <t>Trading Activities</t>
        </is>
      </c>
      <c r="B4" s="4" t="inlineStr">
        <is>
          <t xml:space="preserve">5. Trading Activities: The Partnership’s objective is to profit from speculative trading in Futures Interests. Therefore, each Trading Advisor for the Partnership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September 30, 2020 and 2019 were 3,126 and 2,324, respectively. The monthly average number of futures contracts traded during the nine months ended September 30, 2020 and 2019 were 2,454 and 2,709, respectively. The monthly average number of metal forward contracts traded during the three months ended September 30, 2020 and 2019 were 265 and 357, respectively. The monthly average number of metal forward contracts traded during the nine months ended September 30, 2020 and 2019 were 315 and 366, respectively. The monthly average notional value of currency forward contracts traded during the three months ended September 30, 2020 and 2019 were $52,922,832 and $79,085,575, respectively. The monthly average notional value of currency forward contracts traded during the nine months ended September 30, 2020 and 2019 were $54,956,543 and $80,187,756, respectively. The following tables summarize the gross and net amounts recognized relating to the assets and liabilities of the Partnership’s derivatives and their offsetting subject to master netting arrangements or similar agreements as of September 30, 2020 and December 31, 2019, respectively. September 30, 2020 Gross Amounts Recognized Gross Amounts Offset in the Statements of Financial Condition Amounts Presented in the Statements of Financial Condition Gross Amounts Not Offset in the Statements of Financial Condition Net Amount Financial Instruments Cash Collateral Received/ Pledged* Assets Futures $ 596,593 $ (596,593) $ - $ - $ - $ - Forwards 160,169 (160,169) - - - - Total assets $ 756,762 $ (756,762) $ - $ - $ - $ - Liabilities Futures $ (689,696) $ 596,593 $ (93,103) $ - $ 93,103 $ - Forwards (351,362) 160,169 (191,193) - 191,193 - Total liabilities $ (1,041,058) $ 756,762 $ (284,296) $ - $ 284,296 $ - Net fair value $ - * December 31, 2019 Gross Amounts Recognized Gross Amounts Offset in the Statements of Financial Condition Amounts Presented in the Statements of Financial Condition Gross Amounts Not Offset in the Statements of Financial Condition Net Amount Financial Instruments Cash Collateral Received/ Pledged* Assets Futures $ 1,455,308 $ (805,108) $ 650,200 $ - $ - $ 650,200 Forwards 227,718 (227,718) - - - - Total assets $ 1,683,026 $ (1,032,826) $ 650,200 $ - $ - $ 650,200 Liabilities Futures $ (805,108) $ 805,108 $ - $ - $ - $ - Forwards (489,107) 227,718 (261,389) - 261,389 - Total liabilities $ (1,294,215) $ 1,032,826 $ (261,389) $ - $ 261,389 $ - Net fair value $ 650,200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September 30, 2020 and December 31, 2019, respectively. September 30, 2020 Assets Futures Contracts Commodity $ 326,347 Equity 131,943 Currencies 9,556 Interest rates 128,747 Total unrealized appreciation on open futures contracts 596,593 Liabilities Futures Contracts Commodity (410,677) Equity (57,141) Currencies (74,772) Interest rates (147,106) Total unrealized depreciation on open futures contracts (689,696) * Net unrealized depreciation on open futures contracts $ (93,103) Assets Forward Contracts Commodity 131,978 Currencies 28,191 Total unrealized appreciation on open forward contracts 160,169 Liabilities Forward Contracts Commodity (142,286) Currencies (209,076) Total unrealized depreciation on open forward contracts (351,362) Net unrealized depreciation on open forward contracts $ (191,193) ** * This amount is in “Net unrealized depreciation on open futures contracts” in the Statements of Financial Condition. ** This amount is in “Net unrealized depreciation on open forward contracts” in the Statements of Financial Condition. December 31, 2019 Assets Futures Contracts Commodity $ 563,455 Equity 498,738 Currencies 195,187 Interest rates 197,928 Total unrealized appreciation on open futures contracts 1,455,308 Liabilities Futures Contracts Commodity (223,403) Equity (133,469) Currencies (59,373) Interest rates (388,863) Total unrealized depreciation on open futures contracts (805,108) Net unrealized appreciation on open futures contracts $ 650,200 * Assets Forward Contracts Commodity $ 123,549 Currencies 104,169 Total unrealized appreciation on open forward contracts 227,718 Liabilities Forward Contracts Commodity (235,526) Currencies (253,581) Total unrealized depreciation on open forward contracts (489,107) Net unrealized depreciation on open forward contracts $ (261,389) ** * This amount is in “Net unrealized appreciation on open futures contracts” in the Statements of Financial Condition. ** This amount is in “Net unrealized depreciation on open forward contracts” in the Statements of Financial Condition. The following table indicates the Partnership’s trading gains and losses, by market sector, on derivative instruments for the three and nine months ended September 30, 2020 and 2019. Three Months Ended September 30, Nine Months Ended September 30, Sector 2020 2019 2020 2019 Commodity $ 315,437 $ (300,675) $ 2,000,344 $ (2,139,002) Equity 415,808 221,728 (4,731,079) 924,193 Currencies (128,089) 1,457,461 (470,427) 570,871 Interest rates (371,028) 1,364,228 3,395,066 6,098,390 Total $ 232,128 *** $ 2,742,742 *** $ 193,904 *** $ 5,454,452 *** *** This amount is in “Total trading results” in the Statements of Income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6.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commodity futures, swap and option contracts to be based on unadjusted quoted prices in active markets for identical assets and liabilities (Level 1). The values of U.S. Treasury bills, non-exchange-traded September 30, 2020 Total Level 1 Level 2 Level 3 Assets Futures $ 596,593 $ 596,593 $ - $ - Forwards 160,169 - 160,169 - Total assets $ 756,762 $ 596,593 $ 160,169 $ - Liabilities Futures $ 689,696 $ 689,696 $ - $ - Forwards 351,362 - 351,362 - Total liabilities $ 1,041,058 $ 689,696 $ 351,362 $ - December 31, 2019 Total Level 1 Level 2 Level 3 Assets Futures $ 1,455,308 $ 1,455,308 $ - $ - Forwards 227,718 - 227,718 - Total assets $ 1,683,026 $ 1,455,308 $ 227,718 $ - Liabilities Futures $ 805,108 $ 805,108 $ - $ - Forwards 489,107 - 489,107 - Total liabilities $ 1,294,215 $ 805,108 $ 489,10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ere were no subsequent events requiring adjustment to or disclosur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t>
        </is>
      </c>
    </row>
    <row r="5">
      <c r="A5" s="4" t="inlineStr">
        <is>
          <t>Profit Allocation</t>
        </is>
      </c>
      <c r="B5" s="4" t="inlineStr">
        <is>
          <t xml:space="preserve">Profit Allocation. </t>
        </is>
      </c>
    </row>
    <row r="6">
      <c r="A6" s="4" t="inlineStr">
        <is>
          <t>Statement of Cash Flows</t>
        </is>
      </c>
      <c r="B6" s="4" t="inlineStr">
        <is>
          <t>Statement of Cash Flows “Statement of Cash Flows.”</t>
        </is>
      </c>
    </row>
    <row r="7">
      <c r="A7" s="4" t="inlineStr">
        <is>
          <t>Partnerships' Investments</t>
        </is>
      </c>
      <c r="B7" s="4" t="inlineStr">
        <is>
          <t>Partnership’s Investments first-in, first-out</t>
        </is>
      </c>
    </row>
    <row r="8">
      <c r="A8" s="4" t="inlineStr">
        <is>
          <t>Partnership's Cash</t>
        </is>
      </c>
      <c r="B8" s="4" t="inlineStr">
        <is>
          <t>Partnership’s Cash</t>
        </is>
      </c>
    </row>
    <row r="9">
      <c r="A9" s="4" t="inlineStr">
        <is>
          <t>Investment Company Status</t>
        </is>
      </c>
      <c r="B9" s="4" t="inlineStr">
        <is>
          <t>Investment Company Status 2013-08 “Financial Services—Investment Companies (Topic 946): Amendments to the Scope, Measurement and Disclosure Requirements”</t>
        </is>
      </c>
    </row>
    <row r="10">
      <c r="A10" s="4" t="inlineStr">
        <is>
          <t>Income Taxes</t>
        </is>
      </c>
      <c r="B10" s="4" t="inlineStr">
        <is>
          <t>Income Taxes. “Income Taxes,” “more-likely-than-not” more-likely-than-not</t>
        </is>
      </c>
    </row>
    <row r="11">
      <c r="A11" s="4" t="inlineStr">
        <is>
          <t>Net Income (Loss) per Unit</t>
        </is>
      </c>
      <c r="B11" s="4" t="inlineStr">
        <is>
          <t>Net Income (Loss) per Unit. “Financial Services – Investment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Sep. 30, 2020</t>
        </is>
      </c>
    </row>
    <row r="3">
      <c r="A3" s="3" t="inlineStr">
        <is>
          <t>Investment Company [Abstract]</t>
        </is>
      </c>
    </row>
    <row r="4">
      <c r="A4" s="4" t="inlineStr">
        <is>
          <t>Financial Highlights for the Limited Partner Class</t>
        </is>
      </c>
      <c r="B4" s="4" t="inlineStr">
        <is>
          <t xml:space="preserve">Financial highlights for the limited partner class as a whole for the three and nine months ended September 30, 2020 and 2019 were as follows: For the Three Months Ended September 30, For the Nine Months Ended September 30, 2020 2019 2020 2019 Per Unit Performance (for a unit outstanding throughout the period): * Net realized and unrealized gains (losses) $ 0.17 $ 1.97 $ 0.14 $ 3.84 Net investment loss (0.23) (0.22) (0.76) (0.59) Net increase (decrease) for the period (0.06) 1.75 (0.62) 3.25 Net asset value per Unit, beginning of period 22.80 21.95 23.36 20.45 Net asset value per Unit, end of period $ 22.74 $ 23.70 $ 22.74 $ 23.70 For the Three Months Ended September 30, For the Nine Months Ended September 30, 2020 2019 2020 2019 Ratios to Average Limited Partners’ Capital: ** Net investment loss *** (3.8)% (3.6)% (4.4)% (3.6)% Operating expenses 4.3 % 5.5 % 5.2 % 5.6 % Expenses reimbursed by the General Partner (0.4)% (0.3)% (0.4)% (0.4)% Incentive fees - - - - Total expenses 3.9 % 5.2 % 4.8 % 5.2 % Total return: Total return before incentive fees (0.3)% 8.0 % (2.7)% 15.9 % Incentive fees - - - - Total return after incentive fees (0.3)% 8.0 % (2.7)% 15.9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9 Months Ended</t>
        </is>
      </c>
    </row>
    <row r="2">
      <c r="B2" s="2" t="inlineStr">
        <is>
          <t>Sep. 30, 2020</t>
        </is>
      </c>
    </row>
    <row r="3">
      <c r="A3" s="3" t="inlineStr">
        <is>
          <t>Brokers and Dealers [Abstract]</t>
        </is>
      </c>
    </row>
    <row r="4">
      <c r="A4" s="4" t="inlineStr">
        <is>
          <t>Offsetting of Derivative Assets and Liabilities</t>
        </is>
      </c>
      <c r="B4" s="4" t="inlineStr">
        <is>
          <t>The following tables summarize the gross and net amounts recognized relating to the assets and liabilities of the Partnership’s derivatives and their offsetting subject to master netting arrangements or similar agreements as of September 30, 2020 and December 31, 2019, respectively. September 30, 2020 Gross Amounts Recognized Gross Amounts Offset in the Statements of Financial Condition Amounts Presented in the Statements of Financial Condition Gross Amounts Not Offset in the Statements of Financial Condition Net Amount Financial Instruments Cash Collateral Received/ Pledged* Assets Futures $ 596,593 $ (596,593) $ - $ - $ - $ - Forwards 160,169 (160,169) - - - - Total assets $ 756,762 $ (756,762) $ - $ - $ - $ - Liabilities Futures $ (689,696) $ 596,593 $ (93,103) $ - $ 93,103 $ - Forwards (351,362) 160,169 (191,193) - 191,193 - Total liabilities $ (1,041,058) $ 756,762 $ (284,296) $ - $ 284,296 $ - Net fair value $ - * December 31, 2019 Gross Amounts Recognized Gross Amounts Offset in the Statements of Financial Condition Amounts Presented in the Statements of Financial Condition Gross Amounts Not Offset in the Statements of Financial Condition Net Amount Financial Instruments Cash Collateral Received/ Pledged* Assets Futures $ 1,455,308 $ (805,108) $ 650,200 $ - $ - $ 650,200 Forwards 227,718 (227,718) - - - - Total assets $ 1,683,026 $ (1,032,826) $ 650,200 $ - $ - $ 650,200 Liabilities Futures $ (805,108) $ 805,108 $ - $ - $ - $ - Forwards (489,107) 227,718 (261,389) - 261,389 - Total liabilities $ (1,294,215) $ 1,032,826 $ (261,389) $ - $ 261,389 $ - Net fair value $ 650,200 * * In the event of default by the Partnership, MS&amp;Co., the Partnership’s commodity futures broker and the sole counterparty to the Partnership’s non-exchange-traded</t>
        </is>
      </c>
    </row>
    <row r="5">
      <c r="A5" s="4" t="inlineStr">
        <is>
          <t>Gross Fair Values of Derivative Instruments of Futures and Forward Contracts as Separate Assets and Liabilities</t>
        </is>
      </c>
      <c r="B5" s="4" t="inlineStr">
        <is>
          <t xml:space="preserve">The following tables indicate the gross fair values of derivative instruments of futures and forward contracts as separate assets and liabilities as of September 30, 2020 and December 31, 2019, respectively. September 30, 2020 Assets Futures Contracts Commodity $ 326,347 Equity 131,943 Currencies 9,556 Interest rates 128,747 Total unrealized appreciation on open futures contracts 596,593 Liabilities Futures Contracts Commodity (410,677) Equity (57,141) Currencies (74,772) Interest rates (147,106) Total unrealized depreciation on open futures contracts (689,696) * Net unrealized depreciation on open futures contracts $ (93,103) Assets Forward Contracts Commodity 131,978 Currencies 28,191 Total unrealized appreciation on open forward contracts 160,169 Liabilities Forward Contracts Commodity (142,286) Currencies (209,076) Total unrealized depreciation on open forward contracts (351,362) Net unrealized depreciation on open forward contracts $ (191,193) ** * This amount is in “Net unrealized depreciation on open futures contracts” in the Statements of Financial Condition. ** This amount is in “Net unrealized depreciation on open forward contracts” in the Statements of Financial Condition. December 31, 2019 Assets Futures Contracts Commodity $ 563,455 Equity 498,738 Currencies 195,187 Interest rates 197,928 Total unrealized appreciation on open futures contracts 1,455,308 Liabilities Futures Contracts Commodity (223,403) Equity (133,469) Currencies (59,373) Interest rates (388,863) Total unrealized depreciation on open futures contracts (805,108) Net unrealized appreciation on open futures contracts $ 650,200 * Assets Forward Contracts Commodity $ 123,549 Currencies 104,169 Total unrealized appreciation on open forward contracts 227,718 Liabilities Forward Contracts Commodity (235,526) Currencies (253,581) Total unrealized depreciation on open forward contracts (489,107) Net unrealized depreciation on open forward contracts $ (261,389) ** * This amount is in “Net unrealized appreciation on open futures contracts” in the Statements of Financial Condition. ** This amount is in “Net unrealized depreciation on open forward contracts” in the Statements of Financial Condition. </t>
        </is>
      </c>
    </row>
    <row r="6">
      <c r="A6" s="4" t="inlineStr">
        <is>
          <t>Trading Gains and Losses, by Market Sector, on Derivative Instruments</t>
        </is>
      </c>
      <c r="B6" s="4" t="inlineStr">
        <is>
          <t xml:space="preserve">The following table indicates the Partnership’s trading gains and losses, by market sector, on derivative instruments for the three and nine months ended September 30, 2020 and 2019. Three Months Ended September 30, Nine Months Ended September 30, Sector 2020 2019 2020 2019 Commodity $ 315,437 $ (300,675) $ 2,000,344 $ (2,139,002) Equity 415,808 221,728 (4,731,079) 924,193 Currencies (128,089) 1,457,461 (470,427) 570,871 Interest rates (371,028) 1,364,228 3,395,066 6,098,390 Total $ 232,128 *** $ 2,742,742 *** $ 193,904 *** $ 5,454,452 *** *** This amount is in “Total trading results” in the Statements of Income an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Measured at Fair Value</t>
        </is>
      </c>
      <c r="B4" s="4" t="inlineStr">
        <is>
          <t xml:space="preserve">As of September 30, 2020 and December 31, 2019 and for the periods ended September 30, 2020 and 2019, the Partnership did not hold any derivative instruments that were priced at fair value using unobservable inputs through the application of the General Partner’s assumptions and internal valuation pricing models (Level 3). September 30, 2020 Total Level 1 Level 2 Level 3 Assets Futures $ 596,593 $ 596,593 $ - $ - Forwards 160,169 - 160,169 - Total assets $ 756,762 $ 596,593 $ 160,169 $ - Liabilities Futures $ 689,696 $ 689,696 $ - $ - Forwards 351,362 - 351,362 - Total liabilities $ 1,041,058 $ 689,696 $ 351,362 $ - December 31, 2019 Total Level 1 Level 2 Level 3 Assets Futures $ 1,455,308 $ 1,455,308 $ - $ - Forwards 227,718 - 227,718 - Total assets $ 1,683,026 $ 1,455,308 $ 227,718 $ - Liabilities Futures $ 805,108 $ 805,108 $ - $ - Forwards 489,107 - 489,107 - Total liabilities $ 1,294,215 $ 805,108 $ 489,10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 Additional Information (Detail)</t>
        </is>
      </c>
      <c r="B1" s="2" t="inlineStr">
        <is>
          <t>Jul. 01, 2020</t>
        </is>
      </c>
      <c r="C1" s="2" t="inlineStr">
        <is>
          <t>Sep. 30, 2020</t>
        </is>
      </c>
    </row>
    <row r="2">
      <c r="A2" s="3" t="inlineStr">
        <is>
          <t>Subsidiary of Limited Liability Company or Limited Partnership [Line Items]</t>
        </is>
      </c>
    </row>
    <row r="3">
      <c r="A3" s="4" t="inlineStr">
        <is>
          <t>Annualized general partner administrative fee</t>
        </is>
      </c>
      <c r="B3" s="4" t="inlineStr">
        <is>
          <t>2.00%</t>
        </is>
      </c>
      <c r="C3" s="4" t="inlineStr">
        <is>
          <t>1.75%</t>
        </is>
      </c>
    </row>
    <row r="4">
      <c r="A4" s="4" t="inlineStr">
        <is>
          <t>Morgan Stanley Wealth Management [Member]</t>
        </is>
      </c>
    </row>
    <row r="5">
      <c r="A5" s="3" t="inlineStr">
        <is>
          <t>Subsidiary of Limited Liability Company or Limited Partnership [Line Items]</t>
        </is>
      </c>
    </row>
    <row r="6">
      <c r="A6" s="4" t="inlineStr">
        <is>
          <t>Ongoing selling agent fee percentage</t>
        </is>
      </c>
      <c r="B6" s="4" t="inlineStr">
        <is>
          <t>2.00%</t>
        </is>
      </c>
      <c r="C6" s="4" t="inlineStr">
        <is>
          <t>1.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9 Months Ended</t>
        </is>
      </c>
    </row>
    <row r="2">
      <c r="B2" s="2" t="inlineStr">
        <is>
          <t>Sep. 30, 2020</t>
        </is>
      </c>
      <c r="C2" s="2" t="inlineStr">
        <is>
          <t>Dec. 31, 2019</t>
        </is>
      </c>
    </row>
    <row r="3">
      <c r="A3" s="3" t="inlineStr">
        <is>
          <t>Subsidiary of Limited Liability Company or Limited Partnership [Line Items]</t>
        </is>
      </c>
    </row>
    <row r="4">
      <c r="A4" s="4" t="inlineStr">
        <is>
          <t>Restricted cash</t>
        </is>
      </c>
      <c r="B4" s="6" t="n">
        <v>5289375</v>
      </c>
      <c r="C4" s="6" t="n">
        <v>7560090</v>
      </c>
    </row>
    <row r="5">
      <c r="A5" s="4" t="inlineStr">
        <is>
          <t>Cash denominated in foreign currencies</t>
        </is>
      </c>
      <c r="B5" s="7" t="n">
        <v>-383549</v>
      </c>
      <c r="C5" s="7" t="n">
        <v>154998</v>
      </c>
    </row>
    <row r="6">
      <c r="A6" s="4" t="inlineStr">
        <is>
          <t>Cash denominated in foreign currencies, cost</t>
        </is>
      </c>
      <c r="B6" s="7" t="n">
        <v>377885</v>
      </c>
      <c r="C6" s="6" t="n">
        <v>151583</v>
      </c>
    </row>
    <row r="7">
      <c r="A7" s="4" t="inlineStr">
        <is>
          <t>Provision for income tax</t>
        </is>
      </c>
      <c r="B7" s="7" t="n">
        <v>0</v>
      </c>
    </row>
    <row r="8">
      <c r="A8" s="4" t="inlineStr">
        <is>
          <t>Uncertain tax position</t>
        </is>
      </c>
      <c r="B8" s="6" t="n">
        <v>0</v>
      </c>
    </row>
    <row r="9">
      <c r="A9" s="4" t="inlineStr">
        <is>
          <t>Open tax year</t>
        </is>
      </c>
      <c r="B9" s="4" t="inlineStr">
        <is>
          <t>2016 2017 2018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tatements of Financial Condition - USD ($)</t>
        </is>
      </c>
      <c r="B1" s="2" t="inlineStr">
        <is>
          <t>Sep. 30, 2020</t>
        </is>
      </c>
      <c r="C1" s="2" t="inlineStr">
        <is>
          <t>Dec. 31, 2019</t>
        </is>
      </c>
    </row>
    <row r="2">
      <c r="A2" s="3" t="inlineStr">
        <is>
          <t>Assets:</t>
        </is>
      </c>
    </row>
    <row r="3">
      <c r="A3" s="4" t="inlineStr">
        <is>
          <t>Unrestricted cash</t>
        </is>
      </c>
      <c r="B3" s="6" t="n">
        <v>20731045</v>
      </c>
      <c r="C3" s="6" t="n">
        <v>22089157</v>
      </c>
    </row>
    <row r="4">
      <c r="A4" s="4" t="inlineStr">
        <is>
          <t>Restricted cash</t>
        </is>
      </c>
      <c r="B4" s="7" t="n">
        <v>5289375</v>
      </c>
      <c r="C4" s="7" t="n">
        <v>7560090</v>
      </c>
    </row>
    <row r="5">
      <c r="A5" s="4" t="inlineStr">
        <is>
          <t>Net unrealized appreciation on open contracts</t>
        </is>
      </c>
      <c r="C5" s="7" t="n">
        <v>650200</v>
      </c>
    </row>
    <row r="6">
      <c r="A6" s="4" t="inlineStr">
        <is>
          <t>Total equity in trading account</t>
        </is>
      </c>
      <c r="B6" s="7" t="n">
        <v>26020420</v>
      </c>
      <c r="C6" s="7" t="n">
        <v>30299447</v>
      </c>
    </row>
    <row r="7">
      <c r="A7" s="4" t="inlineStr">
        <is>
          <t>Expense reimbursement</t>
        </is>
      </c>
      <c r="B7" s="7" t="n">
        <v>10410</v>
      </c>
      <c r="C7" s="7" t="n">
        <v>15507</v>
      </c>
    </row>
    <row r="8">
      <c r="A8" s="4" t="inlineStr">
        <is>
          <t>Interest receivable</t>
        </is>
      </c>
      <c r="B8" s="7" t="n">
        <v>1114</v>
      </c>
      <c r="C8" s="7" t="n">
        <v>24531</v>
      </c>
    </row>
    <row r="9">
      <c r="A9" s="4" t="inlineStr">
        <is>
          <t>Total assets</t>
        </is>
      </c>
      <c r="B9" s="7" t="n">
        <v>26031944</v>
      </c>
      <c r="C9" s="7" t="n">
        <v>30339485</v>
      </c>
    </row>
    <row r="10">
      <c r="A10" s="3" t="inlineStr">
        <is>
          <t>Liabilities:</t>
        </is>
      </c>
    </row>
    <row r="11">
      <c r="A11" s="4" t="inlineStr">
        <is>
          <t>Net unrealized depreciation on open contracts</t>
        </is>
      </c>
      <c r="B11" s="7" t="n">
        <v>284296</v>
      </c>
      <c r="C11" s="7" t="n">
        <v>261389</v>
      </c>
    </row>
    <row r="12">
      <c r="A12" s="3" t="inlineStr">
        <is>
          <t>Accrued expenses:</t>
        </is>
      </c>
    </row>
    <row r="13">
      <c r="A13" s="4" t="inlineStr">
        <is>
          <t>Ongoing placement agent fees</t>
        </is>
      </c>
      <c r="B13" s="7" t="n">
        <v>22681</v>
      </c>
      <c r="C13" s="7" t="n">
        <v>50669</v>
      </c>
    </row>
    <row r="14">
      <c r="A14" s="4" t="inlineStr">
        <is>
          <t>General Partner fees</t>
        </is>
      </c>
      <c r="B14" s="7" t="n">
        <v>39692</v>
      </c>
      <c r="C14" s="7" t="n">
        <v>50669</v>
      </c>
    </row>
    <row r="15">
      <c r="A15" s="4" t="inlineStr">
        <is>
          <t>Management fees</t>
        </is>
      </c>
      <c r="B15" s="7" t="n">
        <v>26013</v>
      </c>
      <c r="C15" s="7" t="n">
        <v>30309</v>
      </c>
    </row>
    <row r="16">
      <c r="A16" s="4" t="inlineStr">
        <is>
          <t>Redemptions payable to Limited Partners</t>
        </is>
      </c>
      <c r="B16" s="7" t="n">
        <v>233088</v>
      </c>
      <c r="C16" s="7" t="n">
        <v>378198</v>
      </c>
    </row>
    <row r="17">
      <c r="A17" s="4" t="inlineStr">
        <is>
          <t>Total liabilities</t>
        </is>
      </c>
      <c r="B17" s="7" t="n">
        <v>605770</v>
      </c>
      <c r="C17" s="7" t="n">
        <v>771234</v>
      </c>
    </row>
    <row r="18">
      <c r="A18" s="3" t="inlineStr">
        <is>
          <t>Partners' Capital:</t>
        </is>
      </c>
    </row>
    <row r="19">
      <c r="A19" s="4" t="inlineStr">
        <is>
          <t>General Partner</t>
        </is>
      </c>
      <c r="B19" s="7" t="n">
        <v>333374</v>
      </c>
      <c r="C19" s="7" t="n">
        <v>342351</v>
      </c>
    </row>
    <row r="20">
      <c r="A20" s="4" t="inlineStr">
        <is>
          <t>Limited Partners</t>
        </is>
      </c>
      <c r="B20" s="7" t="n">
        <v>25092800</v>
      </c>
      <c r="C20" s="7" t="n">
        <v>29225900</v>
      </c>
    </row>
    <row r="21">
      <c r="A21" s="4" t="inlineStr">
        <is>
          <t>Total partners' capital (net asset value)</t>
        </is>
      </c>
      <c r="B21" s="7" t="n">
        <v>25426174</v>
      </c>
      <c r="C21" s="7" t="n">
        <v>29568251</v>
      </c>
    </row>
    <row r="22">
      <c r="A22" s="4" t="inlineStr">
        <is>
          <t>Total liabilities and partners' capital</t>
        </is>
      </c>
      <c r="B22" s="6" t="n">
        <v>26031944</v>
      </c>
      <c r="C22" s="6" t="n">
        <v>30339485</v>
      </c>
    </row>
    <row r="23">
      <c r="A23" s="4" t="inlineStr">
        <is>
          <t>Net asset value per Unit</t>
        </is>
      </c>
      <c r="B23" s="8" t="n">
        <v>22.74</v>
      </c>
      <c r="C23" s="8" t="n">
        <v>23.36</v>
      </c>
    </row>
    <row r="24">
      <c r="A24" s="4" t="inlineStr">
        <is>
          <t>Futures Contracts [Member]</t>
        </is>
      </c>
    </row>
    <row r="25">
      <c r="A25" s="3" t="inlineStr">
        <is>
          <t>Assets:</t>
        </is>
      </c>
    </row>
    <row r="26">
      <c r="A26" s="4" t="inlineStr">
        <is>
          <t>Net unrealized appreciation on open contracts</t>
        </is>
      </c>
      <c r="B26" s="6" t="n">
        <v>0</v>
      </c>
      <c r="C26" s="6" t="n">
        <v>650200</v>
      </c>
    </row>
    <row r="27">
      <c r="A27" s="3" t="inlineStr">
        <is>
          <t>Liabilities:</t>
        </is>
      </c>
    </row>
    <row r="28">
      <c r="A28" s="4" t="inlineStr">
        <is>
          <t>Net unrealized depreciation on open contracts</t>
        </is>
      </c>
      <c r="B28" s="7" t="n">
        <v>93103</v>
      </c>
    </row>
    <row r="29">
      <c r="A29" s="4" t="inlineStr">
        <is>
          <t>Forward Contracts [Member]</t>
        </is>
      </c>
    </row>
    <row r="30">
      <c r="A30" s="3" t="inlineStr">
        <is>
          <t>Liabilities:</t>
        </is>
      </c>
    </row>
    <row r="31">
      <c r="A31" s="4" t="inlineStr">
        <is>
          <t>Net unrealized depreciation on open contracts</t>
        </is>
      </c>
      <c r="B31" s="6" t="n">
        <v>191193</v>
      </c>
      <c r="C31" s="6" t="n">
        <v>261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Financial Highlights for the Limited Partner Class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r Unit Performance (for a unit outstanding throughout the period):</t>
        </is>
      </c>
    </row>
    <row r="4">
      <c r="A4" s="4" t="inlineStr">
        <is>
          <t>Net asset value per Unit, beginning of period</t>
        </is>
      </c>
      <c r="D4" s="8" t="n">
        <v>23.36</v>
      </c>
    </row>
    <row r="5">
      <c r="A5" s="4" t="inlineStr">
        <is>
          <t>Net asset value per Unit, end of period</t>
        </is>
      </c>
      <c r="B5" s="8" t="n">
        <v>22.74</v>
      </c>
      <c r="D5" s="9" t="n">
        <v>22.74</v>
      </c>
    </row>
    <row r="6">
      <c r="A6" s="4" t="inlineStr">
        <is>
          <t>Limited Partners [Member]</t>
        </is>
      </c>
    </row>
    <row r="7">
      <c r="A7" s="3" t="inlineStr">
        <is>
          <t>Per Unit Performance (for a unit outstanding throughout the period):</t>
        </is>
      </c>
    </row>
    <row r="8">
      <c r="A8" s="4" t="inlineStr">
        <is>
          <t>Net realized and unrealized gains (losses)</t>
        </is>
      </c>
      <c r="B8" s="9" t="n">
        <v>0.17</v>
      </c>
      <c r="C8" s="8" t="n">
        <v>1.97</v>
      </c>
      <c r="D8" s="9" t="n">
        <v>0.14</v>
      </c>
      <c r="E8" s="8" t="n">
        <v>3.84</v>
      </c>
    </row>
    <row r="9">
      <c r="A9" s="4" t="inlineStr">
        <is>
          <t>Net investment loss</t>
        </is>
      </c>
      <c r="B9" s="9" t="n">
        <v>-0.23</v>
      </c>
      <c r="C9" s="9" t="n">
        <v>-0.22</v>
      </c>
      <c r="D9" s="9" t="n">
        <v>-0.76</v>
      </c>
      <c r="E9" s="9" t="n">
        <v>-0.59</v>
      </c>
    </row>
    <row r="10">
      <c r="A10" s="4" t="inlineStr">
        <is>
          <t>Net increase (decrease) for the period</t>
        </is>
      </c>
      <c r="B10" s="9" t="n">
        <v>-0.06</v>
      </c>
      <c r="C10" s="9" t="n">
        <v>1.75</v>
      </c>
      <c r="D10" s="9" t="n">
        <v>-0.62</v>
      </c>
      <c r="E10" s="9" t="n">
        <v>3.25</v>
      </c>
    </row>
    <row r="11">
      <c r="A11" s="4" t="inlineStr">
        <is>
          <t>Net asset value per Unit, beginning of period</t>
        </is>
      </c>
      <c r="B11" s="9" t="n">
        <v>22.8</v>
      </c>
      <c r="C11" s="9" t="n">
        <v>21.95</v>
      </c>
      <c r="D11" s="9" t="n">
        <v>23.36</v>
      </c>
      <c r="E11" s="9" t="n">
        <v>20.45</v>
      </c>
    </row>
    <row r="12">
      <c r="A12" s="4" t="inlineStr">
        <is>
          <t>Net asset value per Unit, end of period</t>
        </is>
      </c>
      <c r="B12" s="8" t="n">
        <v>22.74</v>
      </c>
      <c r="C12" s="8" t="n">
        <v>23.7</v>
      </c>
      <c r="D12" s="8" t="n">
        <v>22.74</v>
      </c>
      <c r="E12" s="8" t="n">
        <v>23.7</v>
      </c>
    </row>
    <row r="13">
      <c r="A13" s="3" t="inlineStr">
        <is>
          <t>Ratios to Average Limited Partners' Capital:</t>
        </is>
      </c>
    </row>
    <row r="14">
      <c r="A14" s="4" t="inlineStr">
        <is>
          <t>Net investment loss</t>
        </is>
      </c>
      <c r="B14" s="4" t="inlineStr">
        <is>
          <t>(3.80%)</t>
        </is>
      </c>
      <c r="C14" s="4" t="inlineStr">
        <is>
          <t>(3.60%)</t>
        </is>
      </c>
      <c r="D14" s="4" t="inlineStr">
        <is>
          <t>(4.40%)</t>
        </is>
      </c>
      <c r="E14" s="4" t="inlineStr">
        <is>
          <t>(3.60%)</t>
        </is>
      </c>
    </row>
    <row r="15">
      <c r="A15" s="4" t="inlineStr">
        <is>
          <t>Operating expenses</t>
        </is>
      </c>
      <c r="B15" s="4" t="inlineStr">
        <is>
          <t>4.30%</t>
        </is>
      </c>
      <c r="C15" s="4" t="inlineStr">
        <is>
          <t>5.50%</t>
        </is>
      </c>
      <c r="D15" s="4" t="inlineStr">
        <is>
          <t>5.20%</t>
        </is>
      </c>
      <c r="E15" s="4" t="inlineStr">
        <is>
          <t>5.60%</t>
        </is>
      </c>
    </row>
    <row r="16">
      <c r="A16" s="4" t="inlineStr">
        <is>
          <t>Expenses reimbursed by the General Partner</t>
        </is>
      </c>
      <c r="B16" s="4" t="inlineStr">
        <is>
          <t>(0.40%)</t>
        </is>
      </c>
      <c r="C16" s="4" t="inlineStr">
        <is>
          <t>(0.30%)</t>
        </is>
      </c>
      <c r="D16" s="4" t="inlineStr">
        <is>
          <t>(0.40%)</t>
        </is>
      </c>
      <c r="E16" s="4" t="inlineStr">
        <is>
          <t>(0.40%)</t>
        </is>
      </c>
    </row>
    <row r="17">
      <c r="A17" s="4" t="inlineStr">
        <is>
          <t>Incentive fees</t>
        </is>
      </c>
      <c r="B17" s="4" t="inlineStr">
        <is>
          <t>0.00%</t>
        </is>
      </c>
      <c r="C17" s="4" t="inlineStr">
        <is>
          <t>0.00%</t>
        </is>
      </c>
      <c r="D17" s="4" t="inlineStr">
        <is>
          <t>0.00%</t>
        </is>
      </c>
      <c r="E17" s="4" t="inlineStr">
        <is>
          <t>0.00%</t>
        </is>
      </c>
    </row>
    <row r="18">
      <c r="A18" s="4" t="inlineStr">
        <is>
          <t>Total expenses</t>
        </is>
      </c>
      <c r="B18" s="4" t="inlineStr">
        <is>
          <t>3.90%</t>
        </is>
      </c>
      <c r="C18" s="4" t="inlineStr">
        <is>
          <t>5.20%</t>
        </is>
      </c>
      <c r="D18" s="4" t="inlineStr">
        <is>
          <t>4.80%</t>
        </is>
      </c>
      <c r="E18" s="4" t="inlineStr">
        <is>
          <t>5.20%</t>
        </is>
      </c>
    </row>
    <row r="19">
      <c r="A19" s="3" t="inlineStr">
        <is>
          <t>Total return:</t>
        </is>
      </c>
    </row>
    <row r="20">
      <c r="A20" s="4" t="inlineStr">
        <is>
          <t>Total return before incentive fees</t>
        </is>
      </c>
      <c r="B20" s="4" t="inlineStr">
        <is>
          <t>(0.30%)</t>
        </is>
      </c>
      <c r="C20" s="4" t="inlineStr">
        <is>
          <t>8.00%</t>
        </is>
      </c>
      <c r="D20" s="4" t="inlineStr">
        <is>
          <t>(2.70%)</t>
        </is>
      </c>
      <c r="E20" s="4" t="inlineStr">
        <is>
          <t>15.90%</t>
        </is>
      </c>
    </row>
    <row r="21">
      <c r="A21" s="4" t="inlineStr">
        <is>
          <t>Incentive fees</t>
        </is>
      </c>
      <c r="B21" s="4" t="inlineStr">
        <is>
          <t>0.00%</t>
        </is>
      </c>
      <c r="C21" s="4" t="inlineStr">
        <is>
          <t>0.00%</t>
        </is>
      </c>
      <c r="D21" s="4" t="inlineStr">
        <is>
          <t>0.00%</t>
        </is>
      </c>
      <c r="E21" s="4" t="inlineStr">
        <is>
          <t>0.00%</t>
        </is>
      </c>
    </row>
    <row r="22">
      <c r="A22" s="4" t="inlineStr">
        <is>
          <t>Total return after incentive fees</t>
        </is>
      </c>
      <c r="B22" s="4" t="inlineStr">
        <is>
          <t>(0.30%)</t>
        </is>
      </c>
      <c r="C22" s="4" t="inlineStr">
        <is>
          <t>8.00%</t>
        </is>
      </c>
      <c r="D22" s="4" t="inlineStr">
        <is>
          <t>(2.70%)</t>
        </is>
      </c>
      <c r="E22" s="4" t="inlineStr">
        <is>
          <t>15.9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s>
  <sheetData>
    <row r="1">
      <c r="A1" s="1" t="inlineStr">
        <is>
          <t>Trading Activities - Additional Information (Detail)</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4" t="inlineStr">
        <is>
          <t>Futures Contracts [Member]</t>
        </is>
      </c>
    </row>
    <row r="4">
      <c r="A4" s="3" t="inlineStr">
        <is>
          <t>Derivative [Line Items]</t>
        </is>
      </c>
    </row>
    <row r="5">
      <c r="A5" s="4" t="inlineStr">
        <is>
          <t>Average number of derivative contracts traded</t>
        </is>
      </c>
      <c r="B5" s="7" t="n">
        <v>3126</v>
      </c>
      <c r="C5" s="7" t="n">
        <v>2324</v>
      </c>
      <c r="D5" s="7" t="n">
        <v>2454</v>
      </c>
      <c r="E5" s="7" t="n">
        <v>2709</v>
      </c>
    </row>
    <row r="6">
      <c r="A6" s="4" t="inlineStr">
        <is>
          <t>Forward Contracts [Member] | Commodity [Member] | Metals [Member]</t>
        </is>
      </c>
    </row>
    <row r="7">
      <c r="A7" s="3" t="inlineStr">
        <is>
          <t>Derivative [Line Items]</t>
        </is>
      </c>
    </row>
    <row r="8">
      <c r="A8" s="4" t="inlineStr">
        <is>
          <t>Average number of derivative contracts traded</t>
        </is>
      </c>
      <c r="B8" s="7" t="n">
        <v>265</v>
      </c>
      <c r="C8" s="7" t="n">
        <v>357</v>
      </c>
      <c r="D8" s="7" t="n">
        <v>315</v>
      </c>
      <c r="E8" s="7" t="n">
        <v>366</v>
      </c>
    </row>
    <row r="9">
      <c r="A9" s="4" t="inlineStr">
        <is>
          <t>Forward Contracts [Member] | Currencies [Member]</t>
        </is>
      </c>
    </row>
    <row r="10">
      <c r="A10" s="3" t="inlineStr">
        <is>
          <t>Derivative [Line Items]</t>
        </is>
      </c>
    </row>
    <row r="11">
      <c r="A11" s="4" t="inlineStr">
        <is>
          <t>Average notional value of derivative | $</t>
        </is>
      </c>
      <c r="B11" s="6" t="n">
        <v>52922832</v>
      </c>
      <c r="C11" s="6" t="n">
        <v>79085575</v>
      </c>
      <c r="D11" s="6" t="n">
        <v>54956543</v>
      </c>
      <c r="E11" s="6" t="n">
        <v>8018775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Offsetting of Derivative Assets and Liabilities (Detail) - USD ($)</t>
        </is>
      </c>
      <c r="B1" s="2" t="inlineStr">
        <is>
          <t>Sep. 30, 2020</t>
        </is>
      </c>
      <c r="C1" s="2" t="inlineStr">
        <is>
          <t>Dec. 31, 2019</t>
        </is>
      </c>
    </row>
    <row r="2">
      <c r="A2" s="3" t="inlineStr">
        <is>
          <t>Derivative [Line Items]</t>
        </is>
      </c>
    </row>
    <row r="3">
      <c r="A3" s="4" t="inlineStr">
        <is>
          <t>Gross Amounts Recognized, Assets</t>
        </is>
      </c>
      <c r="B3" s="6" t="n">
        <v>756762</v>
      </c>
      <c r="C3" s="6" t="n">
        <v>1683026</v>
      </c>
    </row>
    <row r="4">
      <c r="A4" s="4" t="inlineStr">
        <is>
          <t>Gross Amounts Offset in the Statements of Financial Condition, Assets</t>
        </is>
      </c>
      <c r="B4" s="7" t="n">
        <v>-756762</v>
      </c>
      <c r="C4" s="7" t="n">
        <v>-1032826</v>
      </c>
    </row>
    <row r="5">
      <c r="A5" s="4" t="inlineStr">
        <is>
          <t>Amounts Presented in the Statements of Financial Condition, Assets</t>
        </is>
      </c>
      <c r="C5" s="7" t="n">
        <v>650200</v>
      </c>
    </row>
    <row r="6">
      <c r="A6" s="4" t="inlineStr">
        <is>
          <t>Net Amount, Assets</t>
        </is>
      </c>
      <c r="C6" s="7" t="n">
        <v>650200</v>
      </c>
    </row>
    <row r="7">
      <c r="A7" s="4" t="inlineStr">
        <is>
          <t>Gross Amounts Recognized, Liabilities</t>
        </is>
      </c>
      <c r="B7" s="7" t="n">
        <v>-1041058</v>
      </c>
      <c r="C7" s="7" t="n">
        <v>-1294215</v>
      </c>
    </row>
    <row r="8">
      <c r="A8" s="4" t="inlineStr">
        <is>
          <t>Gross Amounts Offset in the Statements of Financial Condition, Liabilities</t>
        </is>
      </c>
      <c r="B8" s="7" t="n">
        <v>756762</v>
      </c>
      <c r="C8" s="7" t="n">
        <v>1032826</v>
      </c>
    </row>
    <row r="9">
      <c r="A9" s="4" t="inlineStr">
        <is>
          <t>Amounts Presented in the Statements of Financial Condition, Liabilities</t>
        </is>
      </c>
      <c r="B9" s="7" t="n">
        <v>-284296</v>
      </c>
      <c r="C9" s="7" t="n">
        <v>-261389</v>
      </c>
    </row>
    <row r="10">
      <c r="A10" s="4" t="inlineStr">
        <is>
          <t>Gross Amounts Not Offset in the Statements of Financial Condition, Cash Collateral Received/ Pledged, Liabilities</t>
        </is>
      </c>
      <c r="B10" s="7" t="n">
        <v>284296</v>
      </c>
      <c r="C10" s="7" t="n">
        <v>261389</v>
      </c>
    </row>
    <row r="11">
      <c r="A11" s="4" t="inlineStr">
        <is>
          <t>Net fair value</t>
        </is>
      </c>
      <c r="C11" s="7" t="n">
        <v>650200</v>
      </c>
    </row>
    <row r="12">
      <c r="A12" s="4" t="inlineStr">
        <is>
          <t>Futures Contracts [Member]</t>
        </is>
      </c>
    </row>
    <row r="13">
      <c r="A13" s="3" t="inlineStr">
        <is>
          <t>Derivative [Line Items]</t>
        </is>
      </c>
    </row>
    <row r="14">
      <c r="A14" s="4" t="inlineStr">
        <is>
          <t>Gross Amounts Recognized, Assets</t>
        </is>
      </c>
      <c r="B14" s="7" t="n">
        <v>596593</v>
      </c>
      <c r="C14" s="7" t="n">
        <v>1455308</v>
      </c>
    </row>
    <row r="15">
      <c r="A15" s="4" t="inlineStr">
        <is>
          <t>Gross Amounts Offset in the Statements of Financial Condition, Assets</t>
        </is>
      </c>
      <c r="B15" s="7" t="n">
        <v>-596593</v>
      </c>
      <c r="C15" s="7" t="n">
        <v>-805108</v>
      </c>
    </row>
    <row r="16">
      <c r="A16" s="4" t="inlineStr">
        <is>
          <t>Amounts Presented in the Statements of Financial Condition, Assets</t>
        </is>
      </c>
      <c r="B16" s="7" t="n">
        <v>0</v>
      </c>
      <c r="C16" s="7" t="n">
        <v>650200</v>
      </c>
    </row>
    <row r="17">
      <c r="A17" s="4" t="inlineStr">
        <is>
          <t>Net Amount, Assets</t>
        </is>
      </c>
      <c r="C17" s="7" t="n">
        <v>650200</v>
      </c>
    </row>
    <row r="18">
      <c r="A18" s="4" t="inlineStr">
        <is>
          <t>Gross Amounts Recognized, Liabilities</t>
        </is>
      </c>
      <c r="B18" s="7" t="n">
        <v>-689696</v>
      </c>
      <c r="C18" s="7" t="n">
        <v>-805108</v>
      </c>
    </row>
    <row r="19">
      <c r="A19" s="4" t="inlineStr">
        <is>
          <t>Gross Amounts Offset in the Statements of Financial Condition, Liabilities</t>
        </is>
      </c>
      <c r="B19" s="7" t="n">
        <v>596593</v>
      </c>
      <c r="C19" s="7" t="n">
        <v>805108</v>
      </c>
    </row>
    <row r="20">
      <c r="A20" s="4" t="inlineStr">
        <is>
          <t>Amounts Presented in the Statements of Financial Condition, Liabilities</t>
        </is>
      </c>
      <c r="B20" s="7" t="n">
        <v>-93103</v>
      </c>
    </row>
    <row r="21">
      <c r="A21" s="4" t="inlineStr">
        <is>
          <t>Gross Amounts Not Offset in the Statements of Financial Condition, Cash Collateral Received/ Pledged, Liabilities</t>
        </is>
      </c>
      <c r="B21" s="7" t="n">
        <v>93103</v>
      </c>
    </row>
    <row r="22">
      <c r="A22" s="4" t="inlineStr">
        <is>
          <t>Forward Contracts [Member]</t>
        </is>
      </c>
    </row>
    <row r="23">
      <c r="A23" s="3" t="inlineStr">
        <is>
          <t>Derivative [Line Items]</t>
        </is>
      </c>
    </row>
    <row r="24">
      <c r="A24" s="4" t="inlineStr">
        <is>
          <t>Gross Amounts Recognized, Assets</t>
        </is>
      </c>
      <c r="B24" s="7" t="n">
        <v>160169</v>
      </c>
      <c r="C24" s="7" t="n">
        <v>227718</v>
      </c>
    </row>
    <row r="25">
      <c r="A25" s="4" t="inlineStr">
        <is>
          <t>Gross Amounts Offset in the Statements of Financial Condition, Assets</t>
        </is>
      </c>
      <c r="B25" s="7" t="n">
        <v>-160169</v>
      </c>
      <c r="C25" s="7" t="n">
        <v>-227718</v>
      </c>
    </row>
    <row r="26">
      <c r="A26" s="4" t="inlineStr">
        <is>
          <t>Gross Amounts Recognized, Liabilities</t>
        </is>
      </c>
      <c r="B26" s="7" t="n">
        <v>-351362</v>
      </c>
      <c r="C26" s="7" t="n">
        <v>-489107</v>
      </c>
    </row>
    <row r="27">
      <c r="A27" s="4" t="inlineStr">
        <is>
          <t>Gross Amounts Offset in the Statements of Financial Condition, Liabilities</t>
        </is>
      </c>
      <c r="B27" s="7" t="n">
        <v>160169</v>
      </c>
      <c r="C27" s="7" t="n">
        <v>227718</v>
      </c>
    </row>
    <row r="28">
      <c r="A28" s="4" t="inlineStr">
        <is>
          <t>Amounts Presented in the Statements of Financial Condition, Liabilities</t>
        </is>
      </c>
      <c r="B28" s="7" t="n">
        <v>-191193</v>
      </c>
      <c r="C28" s="7" t="n">
        <v>-261389</v>
      </c>
    </row>
    <row r="29">
      <c r="A29" s="4" t="inlineStr">
        <is>
          <t>Gross Amounts Not Offset in the Statements of Financial Condition, Cash Collateral Received/ Pledged, Liabilities</t>
        </is>
      </c>
      <c r="B29" s="6" t="n">
        <v>191193</v>
      </c>
      <c r="C29" s="6" t="n">
        <v>2613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Gross Fair Values of Derivative Instruments of Futures and Forward Contracts as Separate Assets and Liabilities (Detail) - USD ($)</t>
        </is>
      </c>
      <c r="B1" s="2" t="inlineStr">
        <is>
          <t>Sep. 30, 2020</t>
        </is>
      </c>
      <c r="C1" s="2" t="inlineStr">
        <is>
          <t>Dec. 31, 2019</t>
        </is>
      </c>
    </row>
    <row r="2">
      <c r="A2" s="4" t="inlineStr">
        <is>
          <t>Futures Contracts [Member]</t>
        </is>
      </c>
    </row>
    <row r="3">
      <c r="A3" s="3" t="inlineStr">
        <is>
          <t>Derivative [Line Items]</t>
        </is>
      </c>
    </row>
    <row r="4">
      <c r="A4" s="4" t="inlineStr">
        <is>
          <t>Total unrealized appreciation on open contracts</t>
        </is>
      </c>
      <c r="B4" s="6" t="n">
        <v>596593</v>
      </c>
      <c r="C4" s="6" t="n">
        <v>1455308</v>
      </c>
    </row>
    <row r="5">
      <c r="A5" s="4" t="inlineStr">
        <is>
          <t>Total unrealized depreciation on open contracts</t>
        </is>
      </c>
      <c r="B5" s="7" t="n">
        <v>-689696</v>
      </c>
      <c r="C5" s="7" t="n">
        <v>-805108</v>
      </c>
    </row>
    <row r="6">
      <c r="A6" s="4" t="inlineStr">
        <is>
          <t>Net unrealized appreciation (depreciation) on open contracts</t>
        </is>
      </c>
      <c r="B6" s="7" t="n">
        <v>-93103</v>
      </c>
      <c r="C6" s="7" t="n">
        <v>650200</v>
      </c>
    </row>
    <row r="7">
      <c r="A7" s="4" t="inlineStr">
        <is>
          <t>Futures Contracts [Member] | Commodity [Member]</t>
        </is>
      </c>
    </row>
    <row r="8">
      <c r="A8" s="3" t="inlineStr">
        <is>
          <t>Derivative [Line Items]</t>
        </is>
      </c>
    </row>
    <row r="9">
      <c r="A9" s="4" t="inlineStr">
        <is>
          <t>Total unrealized appreciation on open contracts</t>
        </is>
      </c>
      <c r="B9" s="7" t="n">
        <v>326347</v>
      </c>
      <c r="C9" s="7" t="n">
        <v>563455</v>
      </c>
    </row>
    <row r="10">
      <c r="A10" s="4" t="inlineStr">
        <is>
          <t>Total unrealized depreciation on open contracts</t>
        </is>
      </c>
      <c r="B10" s="7" t="n">
        <v>-410677</v>
      </c>
      <c r="C10" s="7" t="n">
        <v>-223403</v>
      </c>
    </row>
    <row r="11">
      <c r="A11" s="4" t="inlineStr">
        <is>
          <t>Futures Contracts [Member] | Equity [Member]</t>
        </is>
      </c>
    </row>
    <row r="12">
      <c r="A12" s="3" t="inlineStr">
        <is>
          <t>Derivative [Line Items]</t>
        </is>
      </c>
    </row>
    <row r="13">
      <c r="A13" s="4" t="inlineStr">
        <is>
          <t>Total unrealized appreciation on open contracts</t>
        </is>
      </c>
      <c r="B13" s="7" t="n">
        <v>131943</v>
      </c>
      <c r="C13" s="7" t="n">
        <v>498738</v>
      </c>
    </row>
    <row r="14">
      <c r="A14" s="4" t="inlineStr">
        <is>
          <t>Total unrealized depreciation on open contracts</t>
        </is>
      </c>
      <c r="B14" s="7" t="n">
        <v>-57141</v>
      </c>
      <c r="C14" s="7" t="n">
        <v>-133469</v>
      </c>
    </row>
    <row r="15">
      <c r="A15" s="4" t="inlineStr">
        <is>
          <t>Futures Contracts [Member] | Currencies [Member]</t>
        </is>
      </c>
    </row>
    <row r="16">
      <c r="A16" s="3" t="inlineStr">
        <is>
          <t>Derivative [Line Items]</t>
        </is>
      </c>
    </row>
    <row r="17">
      <c r="A17" s="4" t="inlineStr">
        <is>
          <t>Total unrealized appreciation on open contracts</t>
        </is>
      </c>
      <c r="B17" s="7" t="n">
        <v>9556</v>
      </c>
      <c r="C17" s="7" t="n">
        <v>195187</v>
      </c>
    </row>
    <row r="18">
      <c r="A18" s="4" t="inlineStr">
        <is>
          <t>Total unrealized depreciation on open contracts</t>
        </is>
      </c>
      <c r="B18" s="7" t="n">
        <v>-74772</v>
      </c>
      <c r="C18" s="7" t="n">
        <v>-59373</v>
      </c>
    </row>
    <row r="19">
      <c r="A19" s="4" t="inlineStr">
        <is>
          <t>Futures Contracts [Member] | Interest Rates [Member]</t>
        </is>
      </c>
    </row>
    <row r="20">
      <c r="A20" s="3" t="inlineStr">
        <is>
          <t>Derivative [Line Items]</t>
        </is>
      </c>
    </row>
    <row r="21">
      <c r="A21" s="4" t="inlineStr">
        <is>
          <t>Total unrealized appreciation on open contracts</t>
        </is>
      </c>
      <c r="B21" s="7" t="n">
        <v>128747</v>
      </c>
      <c r="C21" s="7" t="n">
        <v>197928</v>
      </c>
    </row>
    <row r="22">
      <c r="A22" s="4" t="inlineStr">
        <is>
          <t>Total unrealized depreciation on open contracts</t>
        </is>
      </c>
      <c r="B22" s="7" t="n">
        <v>-147106</v>
      </c>
      <c r="C22" s="7" t="n">
        <v>-388863</v>
      </c>
    </row>
    <row r="23">
      <c r="A23" s="4" t="inlineStr">
        <is>
          <t>Forward Contracts [Member]</t>
        </is>
      </c>
    </row>
    <row r="24">
      <c r="A24" s="3" t="inlineStr">
        <is>
          <t>Derivative [Line Items]</t>
        </is>
      </c>
    </row>
    <row r="25">
      <c r="A25" s="4" t="inlineStr">
        <is>
          <t>Total unrealized appreciation on open contracts</t>
        </is>
      </c>
      <c r="B25" s="7" t="n">
        <v>160169</v>
      </c>
      <c r="C25" s="7" t="n">
        <v>227718</v>
      </c>
    </row>
    <row r="26">
      <c r="A26" s="4" t="inlineStr">
        <is>
          <t>Total unrealized depreciation on open contracts</t>
        </is>
      </c>
      <c r="B26" s="7" t="n">
        <v>-351362</v>
      </c>
      <c r="C26" s="7" t="n">
        <v>-489107</v>
      </c>
    </row>
    <row r="27">
      <c r="A27" s="4" t="inlineStr">
        <is>
          <t>Net unrealized appreciation (depreciation) on open contracts</t>
        </is>
      </c>
      <c r="B27" s="7" t="n">
        <v>-191193</v>
      </c>
      <c r="C27" s="7" t="n">
        <v>-261389</v>
      </c>
    </row>
    <row r="28">
      <c r="A28" s="4" t="inlineStr">
        <is>
          <t>Forward Contracts [Member] | Commodity [Member]</t>
        </is>
      </c>
    </row>
    <row r="29">
      <c r="A29" s="3" t="inlineStr">
        <is>
          <t>Derivative [Line Items]</t>
        </is>
      </c>
    </row>
    <row r="30">
      <c r="A30" s="4" t="inlineStr">
        <is>
          <t>Total unrealized appreciation on open contracts</t>
        </is>
      </c>
      <c r="B30" s="7" t="n">
        <v>131978</v>
      </c>
      <c r="C30" s="7" t="n">
        <v>123549</v>
      </c>
    </row>
    <row r="31">
      <c r="A31" s="4" t="inlineStr">
        <is>
          <t>Total unrealized depreciation on open contracts</t>
        </is>
      </c>
      <c r="B31" s="7" t="n">
        <v>-142286</v>
      </c>
      <c r="C31" s="7" t="n">
        <v>-235526</v>
      </c>
    </row>
    <row r="32">
      <c r="A32" s="4" t="inlineStr">
        <is>
          <t>Forward Contracts [Member] | Currencies [Member]</t>
        </is>
      </c>
    </row>
    <row r="33">
      <c r="A33" s="3" t="inlineStr">
        <is>
          <t>Derivative [Line Items]</t>
        </is>
      </c>
    </row>
    <row r="34">
      <c r="A34" s="4" t="inlineStr">
        <is>
          <t>Total unrealized appreciation on open contracts</t>
        </is>
      </c>
      <c r="B34" s="7" t="n">
        <v>28191</v>
      </c>
      <c r="C34" s="7" t="n">
        <v>104169</v>
      </c>
    </row>
    <row r="35">
      <c r="A35" s="4" t="inlineStr">
        <is>
          <t>Total unrealized depreciation on open contracts</t>
        </is>
      </c>
      <c r="B35" s="6" t="n">
        <v>-209076</v>
      </c>
      <c r="C35" s="6" t="n">
        <v>-25358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 Trading Gains and Losses, by Market Sector, on Derivative Instrument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Total trading results</t>
        </is>
      </c>
      <c r="B4" s="6" t="n">
        <v>232128</v>
      </c>
      <c r="C4" s="6" t="n">
        <v>2742742</v>
      </c>
      <c r="D4" s="6" t="n">
        <v>193904</v>
      </c>
      <c r="E4" s="6" t="n">
        <v>5454452</v>
      </c>
    </row>
    <row r="5">
      <c r="A5" s="4" t="inlineStr">
        <is>
          <t>Commodity [Member]</t>
        </is>
      </c>
    </row>
    <row r="6">
      <c r="A6" s="3" t="inlineStr">
        <is>
          <t>Derivative [Line Items]</t>
        </is>
      </c>
    </row>
    <row r="7">
      <c r="A7" s="4" t="inlineStr">
        <is>
          <t>Total trading results</t>
        </is>
      </c>
      <c r="B7" s="7" t="n">
        <v>315437</v>
      </c>
      <c r="C7" s="7" t="n">
        <v>-300675</v>
      </c>
      <c r="D7" s="7" t="n">
        <v>2000344</v>
      </c>
      <c r="E7" s="7" t="n">
        <v>-2139002</v>
      </c>
    </row>
    <row r="8">
      <c r="A8" s="4" t="inlineStr">
        <is>
          <t>Equity [Member]</t>
        </is>
      </c>
    </row>
    <row r="9">
      <c r="A9" s="3" t="inlineStr">
        <is>
          <t>Derivative [Line Items]</t>
        </is>
      </c>
    </row>
    <row r="10">
      <c r="A10" s="4" t="inlineStr">
        <is>
          <t>Total trading results</t>
        </is>
      </c>
      <c r="B10" s="7" t="n">
        <v>415808</v>
      </c>
      <c r="C10" s="7" t="n">
        <v>221728</v>
      </c>
      <c r="D10" s="7" t="n">
        <v>-4731079</v>
      </c>
      <c r="E10" s="7" t="n">
        <v>924193</v>
      </c>
    </row>
    <row r="11">
      <c r="A11" s="4" t="inlineStr">
        <is>
          <t>Currencies [Member]</t>
        </is>
      </c>
    </row>
    <row r="12">
      <c r="A12" s="3" t="inlineStr">
        <is>
          <t>Derivative [Line Items]</t>
        </is>
      </c>
    </row>
    <row r="13">
      <c r="A13" s="4" t="inlineStr">
        <is>
          <t>Total trading results</t>
        </is>
      </c>
      <c r="B13" s="7" t="n">
        <v>-128089</v>
      </c>
      <c r="C13" s="7" t="n">
        <v>1457461</v>
      </c>
      <c r="D13" s="7" t="n">
        <v>-470427</v>
      </c>
      <c r="E13" s="7" t="n">
        <v>570871</v>
      </c>
    </row>
    <row r="14">
      <c r="A14" s="4" t="inlineStr">
        <is>
          <t>Interest Rates [Member]</t>
        </is>
      </c>
    </row>
    <row r="15">
      <c r="A15" s="3" t="inlineStr">
        <is>
          <t>Derivative [Line Items]</t>
        </is>
      </c>
    </row>
    <row r="16">
      <c r="A16" s="4" t="inlineStr">
        <is>
          <t>Total trading results</t>
        </is>
      </c>
      <c r="B16" s="6" t="n">
        <v>-371028</v>
      </c>
      <c r="C16" s="6" t="n">
        <v>1364228</v>
      </c>
      <c r="D16" s="6" t="n">
        <v>3395066</v>
      </c>
      <c r="E16" s="6" t="n">
        <v>609839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DerivativeInstrument</t>
        </is>
      </c>
      <c r="B1" s="2" t="inlineStr">
        <is>
          <t>Sep. 30, 2020</t>
        </is>
      </c>
      <c r="C1" s="2" t="inlineStr">
        <is>
          <t>Dec. 31, 2019</t>
        </is>
      </c>
    </row>
    <row r="2">
      <c r="A2" s="4" t="inlineStr">
        <is>
          <t>Level 3 [Member]</t>
        </is>
      </c>
    </row>
    <row r="3">
      <c r="A3" s="3" t="inlineStr">
        <is>
          <t>Fair Value, Assets and Liabilities Measured on Recurring and Nonrecurring Basis [Line Items]</t>
        </is>
      </c>
    </row>
    <row r="4">
      <c r="A4" s="4" t="inlineStr">
        <is>
          <t>Derivative instruments held</t>
        </is>
      </c>
      <c r="B4" s="7" t="n">
        <v>0</v>
      </c>
      <c r="C4" s="7"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Sep. 30, 2020</t>
        </is>
      </c>
      <c r="C1" s="2" t="inlineStr">
        <is>
          <t>Dec. 31, 2019</t>
        </is>
      </c>
    </row>
    <row r="2">
      <c r="A2" s="3" t="inlineStr">
        <is>
          <t>Fair Value, Assets and Liabilities Measured on Recurring and Nonrecurring Basis [Line Items]</t>
        </is>
      </c>
    </row>
    <row r="3">
      <c r="A3" s="4" t="inlineStr">
        <is>
          <t>Total assets</t>
        </is>
      </c>
      <c r="B3" s="6" t="n">
        <v>756762</v>
      </c>
      <c r="C3" s="6" t="n">
        <v>1683026</v>
      </c>
    </row>
    <row r="4">
      <c r="A4" s="4" t="inlineStr">
        <is>
          <t>Total liabilities</t>
        </is>
      </c>
      <c r="B4" s="7" t="n">
        <v>1041058</v>
      </c>
      <c r="C4" s="7" t="n">
        <v>1294215</v>
      </c>
    </row>
    <row r="5">
      <c r="A5" s="4" t="inlineStr">
        <is>
          <t>Futures Contracts [Member]</t>
        </is>
      </c>
    </row>
    <row r="6">
      <c r="A6" s="3" t="inlineStr">
        <is>
          <t>Fair Value, Assets and Liabilities Measured on Recurring and Nonrecurring Basis [Line Items]</t>
        </is>
      </c>
    </row>
    <row r="7">
      <c r="A7" s="4" t="inlineStr">
        <is>
          <t>Total assets</t>
        </is>
      </c>
      <c r="B7" s="7" t="n">
        <v>596593</v>
      </c>
      <c r="C7" s="7" t="n">
        <v>1455308</v>
      </c>
    </row>
    <row r="8">
      <c r="A8" s="4" t="inlineStr">
        <is>
          <t>Total liabilities</t>
        </is>
      </c>
      <c r="B8" s="7" t="n">
        <v>689696</v>
      </c>
      <c r="C8" s="7" t="n">
        <v>805108</v>
      </c>
    </row>
    <row r="9">
      <c r="A9" s="4" t="inlineStr">
        <is>
          <t>Forward Contracts [Member]</t>
        </is>
      </c>
    </row>
    <row r="10">
      <c r="A10" s="3" t="inlineStr">
        <is>
          <t>Fair Value, Assets and Liabilities Measured on Recurring and Nonrecurring Basis [Line Items]</t>
        </is>
      </c>
    </row>
    <row r="11">
      <c r="A11" s="4" t="inlineStr">
        <is>
          <t>Total assets</t>
        </is>
      </c>
      <c r="B11" s="7" t="n">
        <v>160169</v>
      </c>
      <c r="C11" s="7" t="n">
        <v>227718</v>
      </c>
    </row>
    <row r="12">
      <c r="A12" s="4" t="inlineStr">
        <is>
          <t>Total liabilities</t>
        </is>
      </c>
      <c r="B12" s="7" t="n">
        <v>351362</v>
      </c>
      <c r="C12" s="7" t="n">
        <v>489107</v>
      </c>
    </row>
    <row r="13">
      <c r="A13" s="4" t="inlineStr">
        <is>
          <t>Level 1 [Member]</t>
        </is>
      </c>
    </row>
    <row r="14">
      <c r="A14" s="3" t="inlineStr">
        <is>
          <t>Fair Value, Assets and Liabilities Measured on Recurring and Nonrecurring Basis [Line Items]</t>
        </is>
      </c>
    </row>
    <row r="15">
      <c r="A15" s="4" t="inlineStr">
        <is>
          <t>Total assets</t>
        </is>
      </c>
      <c r="B15" s="7" t="n">
        <v>596593</v>
      </c>
      <c r="C15" s="7" t="n">
        <v>1455308</v>
      </c>
    </row>
    <row r="16">
      <c r="A16" s="4" t="inlineStr">
        <is>
          <t>Total liabilities</t>
        </is>
      </c>
      <c r="B16" s="7" t="n">
        <v>689696</v>
      </c>
      <c r="C16" s="7" t="n">
        <v>805108</v>
      </c>
    </row>
    <row r="17">
      <c r="A17" s="4" t="inlineStr">
        <is>
          <t>Level 1 [Member] | Futures Contracts [Member]</t>
        </is>
      </c>
    </row>
    <row r="18">
      <c r="A18" s="3" t="inlineStr">
        <is>
          <t>Fair Value, Assets and Liabilities Measured on Recurring and Nonrecurring Basis [Line Items]</t>
        </is>
      </c>
    </row>
    <row r="19">
      <c r="A19" s="4" t="inlineStr">
        <is>
          <t>Total assets</t>
        </is>
      </c>
      <c r="B19" s="7" t="n">
        <v>596593</v>
      </c>
      <c r="C19" s="7" t="n">
        <v>1455308</v>
      </c>
    </row>
    <row r="20">
      <c r="A20" s="4" t="inlineStr">
        <is>
          <t>Total liabilities</t>
        </is>
      </c>
      <c r="B20" s="7" t="n">
        <v>689696</v>
      </c>
      <c r="C20" s="7" t="n">
        <v>805108</v>
      </c>
    </row>
    <row r="21">
      <c r="A21" s="4" t="inlineStr">
        <is>
          <t>Level 2 [Member]</t>
        </is>
      </c>
    </row>
    <row r="22">
      <c r="A22" s="3" t="inlineStr">
        <is>
          <t>Fair Value, Assets and Liabilities Measured on Recurring and Nonrecurring Basis [Line Items]</t>
        </is>
      </c>
    </row>
    <row r="23">
      <c r="A23" s="4" t="inlineStr">
        <is>
          <t>Total assets</t>
        </is>
      </c>
      <c r="B23" s="7" t="n">
        <v>160169</v>
      </c>
      <c r="C23" s="7" t="n">
        <v>227718</v>
      </c>
    </row>
    <row r="24">
      <c r="A24" s="4" t="inlineStr">
        <is>
          <t>Total liabilities</t>
        </is>
      </c>
      <c r="B24" s="7" t="n">
        <v>351362</v>
      </c>
      <c r="C24" s="7" t="n">
        <v>489107</v>
      </c>
    </row>
    <row r="25">
      <c r="A25" s="4" t="inlineStr">
        <is>
          <t>Level 2 [Member] | Forward Contracts [Member]</t>
        </is>
      </c>
    </row>
    <row r="26">
      <c r="A26" s="3" t="inlineStr">
        <is>
          <t>Fair Value, Assets and Liabilities Measured on Recurring and Nonrecurring Basis [Line Items]</t>
        </is>
      </c>
    </row>
    <row r="27">
      <c r="A27" s="4" t="inlineStr">
        <is>
          <t>Total assets</t>
        </is>
      </c>
      <c r="B27" s="7" t="n">
        <v>160169</v>
      </c>
      <c r="C27" s="7" t="n">
        <v>227718</v>
      </c>
    </row>
    <row r="28">
      <c r="A28" s="4" t="inlineStr">
        <is>
          <t>Total liabilities</t>
        </is>
      </c>
      <c r="B28" s="6" t="n">
        <v>351362</v>
      </c>
      <c r="C28" s="6" t="n">
        <v>4891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Sep. 30, 2020</t>
        </is>
      </c>
      <c r="C1" s="2" t="inlineStr">
        <is>
          <t>Dec. 31, 2019</t>
        </is>
      </c>
    </row>
    <row r="2">
      <c r="A2" s="3" t="inlineStr">
        <is>
          <t>Statement of Financial Position [Abstract]</t>
        </is>
      </c>
    </row>
    <row r="3">
      <c r="A3" s="4" t="inlineStr">
        <is>
          <t>General Partner, Units outstanding</t>
        </is>
      </c>
      <c r="B3" s="5" t="n">
        <v>14657.688</v>
      </c>
      <c r="C3" s="5" t="n">
        <v>14657.688</v>
      </c>
    </row>
    <row r="4">
      <c r="A4" s="4" t="inlineStr">
        <is>
          <t>Limited Partners, Units outstanding</t>
        </is>
      </c>
      <c r="B4" s="5" t="n">
        <v>1103270.933</v>
      </c>
      <c r="C4" s="5" t="n">
        <v>125128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densed Schedule of Investments</t>
        </is>
      </c>
      <c r="B1" s="2" t="inlineStr">
        <is>
          <t>Sep. 30, 2020USD ($)Contract</t>
        </is>
      </c>
      <c r="C1" s="2" t="inlineStr">
        <is>
          <t>Dec. 31, 2019USD ($)Contract</t>
        </is>
      </c>
    </row>
    <row r="2">
      <c r="A2" s="4" t="inlineStr">
        <is>
          <t>Futures Contracts [Member]</t>
        </is>
      </c>
    </row>
    <row r="3">
      <c r="A3" s="3" t="inlineStr">
        <is>
          <t>Schedule of Investments [Line Items]</t>
        </is>
      </c>
    </row>
    <row r="4">
      <c r="A4" s="4" t="inlineStr">
        <is>
          <t>Unrealized Appreciation on Open Contracts</t>
        </is>
      </c>
      <c r="B4" s="6" t="n">
        <v>596593</v>
      </c>
      <c r="C4" s="6" t="n">
        <v>1455308</v>
      </c>
    </row>
    <row r="5">
      <c r="A5" s="4" t="inlineStr">
        <is>
          <t>Unrealized Depreciation on Open Contracts</t>
        </is>
      </c>
      <c r="B5" s="7" t="n">
        <v>-689696</v>
      </c>
      <c r="C5" s="7" t="n">
        <v>-805108</v>
      </c>
    </row>
    <row r="6">
      <c r="A6" s="4" t="inlineStr">
        <is>
          <t>Net unrealized appreciation (depreciation) on open contracts</t>
        </is>
      </c>
      <c r="B6" s="6" t="n">
        <v>-93103</v>
      </c>
      <c r="C6" s="6" t="n">
        <v>650200</v>
      </c>
    </row>
    <row r="7">
      <c r="A7" s="4" t="inlineStr">
        <is>
          <t>% of Partners' Capital</t>
        </is>
      </c>
      <c r="B7" s="4" t="inlineStr">
        <is>
          <t>(0.37%)</t>
        </is>
      </c>
      <c r="C7" s="4" t="inlineStr">
        <is>
          <t>2.20%</t>
        </is>
      </c>
    </row>
    <row r="8">
      <c r="A8" s="4" t="inlineStr">
        <is>
          <t>Forward Contracts [Member]</t>
        </is>
      </c>
    </row>
    <row r="9">
      <c r="A9" s="3" t="inlineStr">
        <is>
          <t>Schedule of Investments [Line Items]</t>
        </is>
      </c>
    </row>
    <row r="10">
      <c r="A10" s="4" t="inlineStr">
        <is>
          <t>Unrealized Appreciation on Open Contracts</t>
        </is>
      </c>
      <c r="B10" s="6" t="n">
        <v>160169</v>
      </c>
      <c r="C10" s="6" t="n">
        <v>227718</v>
      </c>
    </row>
    <row r="11">
      <c r="A11" s="4" t="inlineStr">
        <is>
          <t>Unrealized Depreciation on Open Contracts</t>
        </is>
      </c>
      <c r="B11" s="7" t="n">
        <v>-351362</v>
      </c>
      <c r="C11" s="7" t="n">
        <v>-489107</v>
      </c>
    </row>
    <row r="12">
      <c r="A12" s="4" t="inlineStr">
        <is>
          <t>Net unrealized appreciation (depreciation) on open contracts</t>
        </is>
      </c>
      <c r="B12" s="6" t="n">
        <v>-191193</v>
      </c>
      <c r="C12" s="6" t="n">
        <v>-261389</v>
      </c>
    </row>
    <row r="13">
      <c r="A13" s="4" t="inlineStr">
        <is>
          <t>% of Partners' Capital</t>
        </is>
      </c>
      <c r="B13" s="4" t="inlineStr">
        <is>
          <t>(0.75%)</t>
        </is>
      </c>
      <c r="C13" s="4" t="inlineStr">
        <is>
          <t>(0.88%)</t>
        </is>
      </c>
    </row>
    <row r="14">
      <c r="A14" s="4" t="inlineStr">
        <is>
          <t>Total Unrealized Depreciation on Open Contracts [Member] | Forward Contracts [Member]</t>
        </is>
      </c>
    </row>
    <row r="15">
      <c r="A15" s="3" t="inlineStr">
        <is>
          <t>Schedule of Investments [Line Items]</t>
        </is>
      </c>
    </row>
    <row r="16">
      <c r="A16" s="4" t="inlineStr">
        <is>
          <t>% of Partners' Capital</t>
        </is>
      </c>
      <c r="B16" s="4" t="inlineStr">
        <is>
          <t>(1.38%)</t>
        </is>
      </c>
      <c r="C16" s="4" t="inlineStr">
        <is>
          <t>(1.65%)</t>
        </is>
      </c>
    </row>
    <row r="17">
      <c r="A17" s="4" t="inlineStr">
        <is>
          <t>Total Unrealized Appreciation on Open Contracts [Member] | Forward Contracts [Member]</t>
        </is>
      </c>
    </row>
    <row r="18">
      <c r="A18" s="3" t="inlineStr">
        <is>
          <t>Schedule of Investments [Line Items]</t>
        </is>
      </c>
    </row>
    <row r="19">
      <c r="A19" s="4" t="inlineStr">
        <is>
          <t>% of Partners' Capital</t>
        </is>
      </c>
      <c r="B19" s="4" t="inlineStr">
        <is>
          <t>0.63%</t>
        </is>
      </c>
      <c r="C19" s="4" t="inlineStr">
        <is>
          <t>0.77%</t>
        </is>
      </c>
    </row>
    <row r="20">
      <c r="A20" s="4" t="inlineStr">
        <is>
          <t>Commodity [Member] | Futures Contracts [Member]</t>
        </is>
      </c>
    </row>
    <row r="21">
      <c r="A21" s="3" t="inlineStr">
        <is>
          <t>Schedule of Investments [Line Items]</t>
        </is>
      </c>
    </row>
    <row r="22">
      <c r="A22" s="4" t="inlineStr">
        <is>
          <t>Unrealized Appreciation on Open Contracts</t>
        </is>
      </c>
      <c r="B22" s="6" t="n">
        <v>326347</v>
      </c>
      <c r="C22" s="6" t="n">
        <v>563455</v>
      </c>
    </row>
    <row r="23">
      <c r="A23" s="4" t="inlineStr">
        <is>
          <t>Unrealized Depreciation on Open Contracts</t>
        </is>
      </c>
      <c r="B23" s="7" t="n">
        <v>-410677</v>
      </c>
      <c r="C23" s="7" t="n">
        <v>-223403</v>
      </c>
    </row>
    <row r="24">
      <c r="A24" s="4" t="inlineStr">
        <is>
          <t>Commodity [Member] | Forward Contracts [Member]</t>
        </is>
      </c>
    </row>
    <row r="25">
      <c r="A25" s="3" t="inlineStr">
        <is>
          <t>Schedule of Investments [Line Items]</t>
        </is>
      </c>
    </row>
    <row r="26">
      <c r="A26" s="4" t="inlineStr">
        <is>
          <t>Unrealized Appreciation on Open Contracts</t>
        </is>
      </c>
      <c r="B26" s="7" t="n">
        <v>131978</v>
      </c>
      <c r="C26" s="7" t="n">
        <v>123549</v>
      </c>
    </row>
    <row r="27">
      <c r="A27" s="4" t="inlineStr">
        <is>
          <t>Unrealized Depreciation on Open Contracts</t>
        </is>
      </c>
      <c r="B27" s="6" t="n">
        <v>-142286</v>
      </c>
      <c r="C27" s="6" t="n">
        <v>-235526</v>
      </c>
    </row>
    <row r="28">
      <c r="A28" s="4" t="inlineStr">
        <is>
          <t>Commodity [Member] | Total Unrealized Depreciation on Open Contracts [Member] | Forward Contracts [Member]</t>
        </is>
      </c>
    </row>
    <row r="29">
      <c r="A29" s="3" t="inlineStr">
        <is>
          <t>Schedule of Investments [Line Items]</t>
        </is>
      </c>
    </row>
    <row r="30">
      <c r="A30" s="4" t="inlineStr">
        <is>
          <t>Number of Contracts | Contract</t>
        </is>
      </c>
      <c r="B30" s="7" t="n">
        <v>130</v>
      </c>
      <c r="C30" s="7" t="n">
        <v>110</v>
      </c>
    </row>
    <row r="31">
      <c r="A31" s="4" t="inlineStr">
        <is>
          <t>% of Partners' Capital</t>
        </is>
      </c>
      <c r="B31" s="4" t="inlineStr">
        <is>
          <t>(0.56%)</t>
        </is>
      </c>
      <c r="C31" s="4" t="inlineStr">
        <is>
          <t>(0.79%)</t>
        </is>
      </c>
    </row>
    <row r="32">
      <c r="A32" s="4" t="inlineStr">
        <is>
          <t>Commodity [Member] | Total Unrealized Appreciation on Open Contracts [Member] | Forward Contracts [Member]</t>
        </is>
      </c>
    </row>
    <row r="33">
      <c r="A33" s="3" t="inlineStr">
        <is>
          <t>Schedule of Investments [Line Items]</t>
        </is>
      </c>
    </row>
    <row r="34">
      <c r="A34" s="4" t="inlineStr">
        <is>
          <t>Number of Contracts | Contract</t>
        </is>
      </c>
      <c r="B34" s="7" t="n">
        <v>90</v>
      </c>
      <c r="C34" s="7" t="n">
        <v>96</v>
      </c>
    </row>
    <row r="35">
      <c r="A35" s="4" t="inlineStr">
        <is>
          <t>% of Partners' Capital</t>
        </is>
      </c>
      <c r="B35" s="4" t="inlineStr">
        <is>
          <t>0.52%</t>
        </is>
      </c>
      <c r="C35" s="4" t="inlineStr">
        <is>
          <t>0.42%</t>
        </is>
      </c>
    </row>
    <row r="36">
      <c r="A36" s="4" t="inlineStr">
        <is>
          <t>Equity [Member] | Futures Contracts [Member]</t>
        </is>
      </c>
    </row>
    <row r="37">
      <c r="A37" s="3" t="inlineStr">
        <is>
          <t>Schedule of Investments [Line Items]</t>
        </is>
      </c>
    </row>
    <row r="38">
      <c r="A38" s="4" t="inlineStr">
        <is>
          <t>Unrealized Appreciation on Open Contracts</t>
        </is>
      </c>
      <c r="B38" s="6" t="n">
        <v>131943</v>
      </c>
      <c r="C38" s="6" t="n">
        <v>498738</v>
      </c>
    </row>
    <row r="39">
      <c r="A39" s="4" t="inlineStr">
        <is>
          <t>Unrealized Depreciation on Open Contracts</t>
        </is>
      </c>
      <c r="B39" s="7" t="n">
        <v>-57141</v>
      </c>
      <c r="C39" s="7" t="n">
        <v>-133469</v>
      </c>
    </row>
    <row r="40">
      <c r="A40" s="4" t="inlineStr">
        <is>
          <t>Currencies [Member] | Futures Contracts [Member]</t>
        </is>
      </c>
    </row>
    <row r="41">
      <c r="A41" s="3" t="inlineStr">
        <is>
          <t>Schedule of Investments [Line Items]</t>
        </is>
      </c>
    </row>
    <row r="42">
      <c r="A42" s="4" t="inlineStr">
        <is>
          <t>Unrealized Appreciation on Open Contracts</t>
        </is>
      </c>
      <c r="B42" s="7" t="n">
        <v>9556</v>
      </c>
      <c r="C42" s="7" t="n">
        <v>195187</v>
      </c>
    </row>
    <row r="43">
      <c r="A43" s="4" t="inlineStr">
        <is>
          <t>Unrealized Depreciation on Open Contracts</t>
        </is>
      </c>
      <c r="B43" s="7" t="n">
        <v>-74772</v>
      </c>
      <c r="C43" s="7" t="n">
        <v>-59373</v>
      </c>
    </row>
    <row r="44">
      <c r="A44" s="4" t="inlineStr">
        <is>
          <t>Currencies [Member] | Forward Contracts [Member]</t>
        </is>
      </c>
    </row>
    <row r="45">
      <c r="A45" s="3" t="inlineStr">
        <is>
          <t>Schedule of Investments [Line Items]</t>
        </is>
      </c>
    </row>
    <row r="46">
      <c r="A46" s="4" t="inlineStr">
        <is>
          <t>Notional Amount</t>
        </is>
      </c>
      <c r="B46" s="7" t="n">
        <v>4649396</v>
      </c>
      <c r="C46" s="7" t="n">
        <v>10512323</v>
      </c>
    </row>
    <row r="47">
      <c r="A47" s="4" t="inlineStr">
        <is>
          <t>Unrealized Appreciation on Open Contracts</t>
        </is>
      </c>
      <c r="B47" s="7" t="n">
        <v>28191</v>
      </c>
      <c r="C47" s="7" t="n">
        <v>104169</v>
      </c>
    </row>
    <row r="48">
      <c r="A48" s="4" t="inlineStr">
        <is>
          <t>Notional Amount</t>
        </is>
      </c>
      <c r="B48" s="7" t="n">
        <v>23757467</v>
      </c>
      <c r="C48" s="7" t="n">
        <v>26025906</v>
      </c>
    </row>
    <row r="49">
      <c r="A49" s="4" t="inlineStr">
        <is>
          <t>Unrealized Depreciation on Open Contracts</t>
        </is>
      </c>
      <c r="B49" s="6" t="n">
        <v>-209076</v>
      </c>
      <c r="C49" s="6" t="n">
        <v>-253581</v>
      </c>
    </row>
    <row r="50">
      <c r="A50" s="4" t="inlineStr">
        <is>
          <t>Currencies [Member] | Total Unrealized Depreciation on Open Contracts [Member] | Forward Contracts [Member]</t>
        </is>
      </c>
    </row>
    <row r="51">
      <c r="A51" s="3" t="inlineStr">
        <is>
          <t>Schedule of Investments [Line Items]</t>
        </is>
      </c>
    </row>
    <row r="52">
      <c r="A52" s="4" t="inlineStr">
        <is>
          <t>% of Partners' Capital</t>
        </is>
      </c>
      <c r="B52" s="4" t="inlineStr">
        <is>
          <t>(0.82%)</t>
        </is>
      </c>
      <c r="C52" s="4" t="inlineStr">
        <is>
          <t>(0.86%)</t>
        </is>
      </c>
    </row>
    <row r="53">
      <c r="A53" s="4" t="inlineStr">
        <is>
          <t>Currencies [Member] | Total Unrealized Appreciation on Open Contracts [Member] | Forward Contracts [Member]</t>
        </is>
      </c>
    </row>
    <row r="54">
      <c r="A54" s="3" t="inlineStr">
        <is>
          <t>Schedule of Investments [Line Items]</t>
        </is>
      </c>
    </row>
    <row r="55">
      <c r="A55" s="4" t="inlineStr">
        <is>
          <t>% of Partners' Capital</t>
        </is>
      </c>
      <c r="B55" s="4" t="inlineStr">
        <is>
          <t>0.11%</t>
        </is>
      </c>
      <c r="C55" s="4" t="inlineStr">
        <is>
          <t>0.35%</t>
        </is>
      </c>
    </row>
    <row r="56">
      <c r="A56" s="4" t="inlineStr">
        <is>
          <t>Interest Rates [Member] | Futures Contracts [Member]</t>
        </is>
      </c>
    </row>
    <row r="57">
      <c r="A57" s="3" t="inlineStr">
        <is>
          <t>Schedule of Investments [Line Items]</t>
        </is>
      </c>
    </row>
    <row r="58">
      <c r="A58" s="4" t="inlineStr">
        <is>
          <t>Unrealized Appreciation on Open Contracts</t>
        </is>
      </c>
      <c r="B58" s="6" t="n">
        <v>128747</v>
      </c>
      <c r="C58" s="6" t="n">
        <v>197928</v>
      </c>
    </row>
    <row r="59">
      <c r="A59" s="4" t="inlineStr">
        <is>
          <t>Unrealized Depreciation on Open Contracts</t>
        </is>
      </c>
      <c r="B59" s="7" t="n">
        <v>-147106</v>
      </c>
      <c r="C59" s="7" t="n">
        <v>-388863</v>
      </c>
    </row>
    <row r="60">
      <c r="A60" s="4" t="inlineStr">
        <is>
          <t>Long [Member] | Futures Contracts [Member]</t>
        </is>
      </c>
    </row>
    <row r="61">
      <c r="A61" s="3" t="inlineStr">
        <is>
          <t>Schedule of Investments [Line Items]</t>
        </is>
      </c>
    </row>
    <row r="62">
      <c r="A62" s="4" t="inlineStr">
        <is>
          <t>Net unrealized appreciation (depreciation) on open contracts</t>
        </is>
      </c>
      <c r="B62" s="6" t="n">
        <v>232257</v>
      </c>
      <c r="C62" s="6" t="n">
        <v>710756</v>
      </c>
    </row>
    <row r="63">
      <c r="A63" s="4" t="inlineStr">
        <is>
          <t>% of Partners' Capital</t>
        </is>
      </c>
      <c r="B63" s="4" t="inlineStr">
        <is>
          <t>0.91%</t>
        </is>
      </c>
      <c r="C63" s="4" t="inlineStr">
        <is>
          <t>2.40%</t>
        </is>
      </c>
    </row>
    <row r="64">
      <c r="A64" s="4" t="inlineStr">
        <is>
          <t>Long [Member] | Commodity [Member] | Futures Contracts [Member]</t>
        </is>
      </c>
    </row>
    <row r="65">
      <c r="A65" s="3" t="inlineStr">
        <is>
          <t>Schedule of Investments [Line Items]</t>
        </is>
      </c>
    </row>
    <row r="66">
      <c r="A66" s="4" t="inlineStr">
        <is>
          <t>Number of Contracts | Contract</t>
        </is>
      </c>
      <c r="B66" s="7" t="n">
        <v>473</v>
      </c>
      <c r="C66" s="7" t="n">
        <v>475</v>
      </c>
    </row>
    <row r="67">
      <c r="A67" s="4" t="inlineStr">
        <is>
          <t>Net unrealized appreciation (depreciation) on open contracts</t>
        </is>
      </c>
      <c r="B67" s="6" t="n">
        <v>154834</v>
      </c>
      <c r="C67" s="6" t="n">
        <v>494585</v>
      </c>
    </row>
    <row r="68">
      <c r="A68" s="4" t="inlineStr">
        <is>
          <t>% of Partners' Capital</t>
        </is>
      </c>
      <c r="B68" s="4" t="inlineStr">
        <is>
          <t>0.61%</t>
        </is>
      </c>
      <c r="C68" s="4" t="inlineStr">
        <is>
          <t>1.67%</t>
        </is>
      </c>
    </row>
    <row r="69">
      <c r="A69" s="4" t="inlineStr">
        <is>
          <t>Long [Member] | Equity [Member] | Futures Contracts [Member]</t>
        </is>
      </c>
    </row>
    <row r="70">
      <c r="A70" s="3" t="inlineStr">
        <is>
          <t>Schedule of Investments [Line Items]</t>
        </is>
      </c>
    </row>
    <row r="71">
      <c r="A71" s="4" t="inlineStr">
        <is>
          <t>Number of Contracts | Contract</t>
        </is>
      </c>
      <c r="B71" s="7" t="n">
        <v>100</v>
      </c>
      <c r="C71" s="7" t="n">
        <v>415</v>
      </c>
    </row>
    <row r="72">
      <c r="A72" s="4" t="inlineStr">
        <is>
          <t>Net unrealized appreciation (depreciation) on open contracts</t>
        </is>
      </c>
      <c r="B72" s="6" t="n">
        <v>47452</v>
      </c>
      <c r="C72" s="6" t="n">
        <v>402901</v>
      </c>
    </row>
    <row r="73">
      <c r="A73" s="4" t="inlineStr">
        <is>
          <t>% of Partners' Capital</t>
        </is>
      </c>
      <c r="B73" s="4" t="inlineStr">
        <is>
          <t>0.19%</t>
        </is>
      </c>
      <c r="C73" s="4" t="inlineStr">
        <is>
          <t>1.36%</t>
        </is>
      </c>
    </row>
    <row r="74">
      <c r="A74" s="4" t="inlineStr">
        <is>
          <t>Long [Member] | Currencies [Member] | Futures Contracts [Member]</t>
        </is>
      </c>
    </row>
    <row r="75">
      <c r="A75" s="3" t="inlineStr">
        <is>
          <t>Schedule of Investments [Line Items]</t>
        </is>
      </c>
    </row>
    <row r="76">
      <c r="A76" s="4" t="inlineStr">
        <is>
          <t>Number of Contracts | Contract</t>
        </is>
      </c>
      <c r="B76" s="7" t="n">
        <v>70</v>
      </c>
      <c r="C76" s="7" t="n">
        <v>356</v>
      </c>
    </row>
    <row r="77">
      <c r="A77" s="4" t="inlineStr">
        <is>
          <t>Net unrealized appreciation (depreciation) on open contracts</t>
        </is>
      </c>
      <c r="B77" s="6" t="n">
        <v>-47097</v>
      </c>
      <c r="C77" s="6" t="n">
        <v>174285</v>
      </c>
    </row>
    <row r="78">
      <c r="A78" s="4" t="inlineStr">
        <is>
          <t>% of Partners' Capital</t>
        </is>
      </c>
      <c r="B78" s="4" t="inlineStr">
        <is>
          <t>(0.19%)</t>
        </is>
      </c>
      <c r="C78" s="4" t="inlineStr">
        <is>
          <t>0.59%</t>
        </is>
      </c>
    </row>
    <row r="79">
      <c r="A79" s="4" t="inlineStr">
        <is>
          <t>Long [Member] | Interest Rates [Member] | Futures Contracts [Member]</t>
        </is>
      </c>
    </row>
    <row r="80">
      <c r="A80" s="3" t="inlineStr">
        <is>
          <t>Schedule of Investments [Line Items]</t>
        </is>
      </c>
    </row>
    <row r="81">
      <c r="A81" s="4" t="inlineStr">
        <is>
          <t>Number of Contracts | Contract</t>
        </is>
      </c>
      <c r="B81" s="7" t="n">
        <v>1488</v>
      </c>
      <c r="C81" s="7" t="n">
        <v>373</v>
      </c>
    </row>
    <row r="82">
      <c r="A82" s="4" t="inlineStr">
        <is>
          <t>Net unrealized appreciation (depreciation) on open contracts</t>
        </is>
      </c>
      <c r="B82" s="6" t="n">
        <v>77068</v>
      </c>
      <c r="C82" s="6" t="n">
        <v>-361015</v>
      </c>
    </row>
    <row r="83">
      <c r="A83" s="4" t="inlineStr">
        <is>
          <t>% of Partners' Capital</t>
        </is>
      </c>
      <c r="B83" s="4" t="inlineStr">
        <is>
          <t>0.30%</t>
        </is>
      </c>
      <c r="C83" s="4" t="inlineStr">
        <is>
          <t>(1.22%)</t>
        </is>
      </c>
    </row>
    <row r="84">
      <c r="A84" s="4" t="inlineStr">
        <is>
          <t>Short [Member] | Futures Contracts [Member]</t>
        </is>
      </c>
    </row>
    <row r="85">
      <c r="A85" s="3" t="inlineStr">
        <is>
          <t>Schedule of Investments [Line Items]</t>
        </is>
      </c>
    </row>
    <row r="86">
      <c r="A86" s="4" t="inlineStr">
        <is>
          <t>Net unrealized appreciation (depreciation) on open contracts</t>
        </is>
      </c>
      <c r="B86" s="6" t="n">
        <v>-325360</v>
      </c>
      <c r="C86" s="6" t="n">
        <v>-60556</v>
      </c>
    </row>
    <row r="87">
      <c r="A87" s="4" t="inlineStr">
        <is>
          <t>% of Partners' Capital</t>
        </is>
      </c>
      <c r="B87" s="4" t="inlineStr">
        <is>
          <t>(1.28%)</t>
        </is>
      </c>
      <c r="C87" s="4" t="inlineStr">
        <is>
          <t>(0.20%)</t>
        </is>
      </c>
    </row>
    <row r="88">
      <c r="A88" s="4" t="inlineStr">
        <is>
          <t>Short [Member] | Commodity [Member] | Futures Contracts [Member]</t>
        </is>
      </c>
    </row>
    <row r="89">
      <c r="A89" s="3" t="inlineStr">
        <is>
          <t>Schedule of Investments [Line Items]</t>
        </is>
      </c>
    </row>
    <row r="90">
      <c r="A90" s="4" t="inlineStr">
        <is>
          <t>Number of Contracts | Contract</t>
        </is>
      </c>
      <c r="B90" s="7" t="n">
        <v>216</v>
      </c>
      <c r="C90" s="7" t="n">
        <v>219</v>
      </c>
    </row>
    <row r="91">
      <c r="A91" s="4" t="inlineStr">
        <is>
          <t>Net unrealized appreciation (depreciation) on open contracts</t>
        </is>
      </c>
      <c r="B91" s="6" t="n">
        <v>-239164</v>
      </c>
      <c r="C91" s="6" t="n">
        <v>-154533</v>
      </c>
    </row>
    <row r="92">
      <c r="A92" s="4" t="inlineStr">
        <is>
          <t>% of Partners' Capital</t>
        </is>
      </c>
      <c r="B92" s="4" t="inlineStr">
        <is>
          <t>(0.94%)</t>
        </is>
      </c>
      <c r="C92" s="4" t="inlineStr">
        <is>
          <t>(0.52%)</t>
        </is>
      </c>
    </row>
    <row r="93">
      <c r="A93" s="4" t="inlineStr">
        <is>
          <t>Short [Member] | Equity [Member] | Futures Contracts [Member]</t>
        </is>
      </c>
    </row>
    <row r="94">
      <c r="A94" s="3" t="inlineStr">
        <is>
          <t>Schedule of Investments [Line Items]</t>
        </is>
      </c>
    </row>
    <row r="95">
      <c r="A95" s="4" t="inlineStr">
        <is>
          <t>Number of Contracts | Contract</t>
        </is>
      </c>
      <c r="B95" s="7" t="n">
        <v>49</v>
      </c>
      <c r="C95" s="7" t="n">
        <v>44</v>
      </c>
    </row>
    <row r="96">
      <c r="A96" s="4" t="inlineStr">
        <is>
          <t>Net unrealized appreciation (depreciation) on open contracts</t>
        </is>
      </c>
      <c r="B96" s="6" t="n">
        <v>27350</v>
      </c>
      <c r="C96" s="6" t="n">
        <v>-37632</v>
      </c>
    </row>
    <row r="97">
      <c r="A97" s="4" t="inlineStr">
        <is>
          <t>% of Partners' Capital</t>
        </is>
      </c>
      <c r="B97" s="4" t="inlineStr">
        <is>
          <t>0.11%</t>
        </is>
      </c>
      <c r="C97" s="4" t="inlineStr">
        <is>
          <t>(0.13%)</t>
        </is>
      </c>
    </row>
    <row r="98">
      <c r="A98" s="4" t="inlineStr">
        <is>
          <t>Short [Member] | Currencies [Member] | Futures Contracts [Member]</t>
        </is>
      </c>
    </row>
    <row r="99">
      <c r="A99" s="3" t="inlineStr">
        <is>
          <t>Schedule of Investments [Line Items]</t>
        </is>
      </c>
    </row>
    <row r="100">
      <c r="A100" s="4" t="inlineStr">
        <is>
          <t>Number of Contracts | Contract</t>
        </is>
      </c>
      <c r="B100" s="7" t="n">
        <v>44</v>
      </c>
      <c r="C100" s="7" t="n">
        <v>83</v>
      </c>
    </row>
    <row r="101">
      <c r="A101" s="4" t="inlineStr">
        <is>
          <t>Net unrealized appreciation (depreciation) on open contracts</t>
        </is>
      </c>
      <c r="B101" s="6" t="n">
        <v>-18119</v>
      </c>
      <c r="C101" s="6" t="n">
        <v>-38471</v>
      </c>
    </row>
    <row r="102">
      <c r="A102" s="4" t="inlineStr">
        <is>
          <t>% of Partners' Capital</t>
        </is>
      </c>
      <c r="B102" s="4" t="inlineStr">
        <is>
          <t>(0.07%)</t>
        </is>
      </c>
      <c r="C102" s="4" t="inlineStr">
        <is>
          <t>(0.13%)</t>
        </is>
      </c>
    </row>
    <row r="103">
      <c r="A103" s="4" t="inlineStr">
        <is>
          <t>Short [Member] | Interest Rates [Member] | Futures Contracts [Member]</t>
        </is>
      </c>
    </row>
    <row r="104">
      <c r="A104" s="3" t="inlineStr">
        <is>
          <t>Schedule of Investments [Line Items]</t>
        </is>
      </c>
    </row>
    <row r="105">
      <c r="A105" s="4" t="inlineStr">
        <is>
          <t>Number of Contracts | Contract</t>
        </is>
      </c>
      <c r="B105" s="7" t="n">
        <v>443</v>
      </c>
      <c r="C105" s="7" t="n">
        <v>728</v>
      </c>
    </row>
    <row r="106">
      <c r="A106" s="4" t="inlineStr">
        <is>
          <t>Net unrealized appreciation (depreciation) on open contracts</t>
        </is>
      </c>
      <c r="B106" s="6" t="n">
        <v>-95427</v>
      </c>
      <c r="C106" s="6" t="n">
        <v>170080</v>
      </c>
    </row>
    <row r="107">
      <c r="A107" s="4" t="inlineStr">
        <is>
          <t>% of Partners' Capital</t>
        </is>
      </c>
      <c r="B107" s="4" t="inlineStr">
        <is>
          <t>(0.38%)</t>
        </is>
      </c>
      <c r="C107" s="4" t="inlineStr">
        <is>
          <t>0.5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69" customWidth="1" min="2" max="2"/>
    <col width="15" customWidth="1" min="3" max="3"/>
    <col width="14" customWidth="1" min="4" max="4"/>
    <col width="15" customWidth="1" min="5" max="5"/>
    <col width="14" customWidth="1" min="6" max="6"/>
  </cols>
  <sheetData>
    <row r="1">
      <c r="A1" s="1" t="inlineStr">
        <is>
          <t>Statements of Income and Expense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vestment Income:</t>
        </is>
      </c>
    </row>
    <row r="4">
      <c r="A4" s="4" t="inlineStr">
        <is>
          <t>Interest income</t>
        </is>
      </c>
      <c r="C4" s="6" t="n">
        <v>4243</v>
      </c>
      <c r="D4" s="6" t="n">
        <v>116105</v>
      </c>
      <c r="E4" s="6" t="n">
        <v>68718</v>
      </c>
      <c r="F4" s="6" t="n">
        <v>368779</v>
      </c>
    </row>
    <row r="5">
      <c r="A5" s="3" t="inlineStr">
        <is>
          <t>Expenses:</t>
        </is>
      </c>
    </row>
    <row r="6">
      <c r="A6" s="4" t="inlineStr">
        <is>
          <t>Clearing fees</t>
        </is>
      </c>
      <c r="C6" s="7" t="n">
        <v>24761</v>
      </c>
      <c r="D6" s="7" t="n">
        <v>23908</v>
      </c>
      <c r="E6" s="7" t="n">
        <v>72463</v>
      </c>
      <c r="F6" s="7" t="n">
        <v>78749</v>
      </c>
    </row>
    <row r="7">
      <c r="A7" s="4" t="inlineStr">
        <is>
          <t>Ongoing placement agent fees</t>
        </is>
      </c>
      <c r="C7" s="7" t="n">
        <v>67546</v>
      </c>
      <c r="D7" s="7" t="n">
        <v>158864</v>
      </c>
      <c r="E7" s="7" t="n">
        <v>348304</v>
      </c>
      <c r="F7" s="7" t="n">
        <v>466269</v>
      </c>
    </row>
    <row r="8">
      <c r="A8" s="4" t="inlineStr">
        <is>
          <t>General Partner fees</t>
        </is>
      </c>
      <c r="C8" s="7" t="n">
        <v>118206</v>
      </c>
      <c r="D8" s="7" t="n">
        <v>158864</v>
      </c>
      <c r="E8" s="7" t="n">
        <v>398964</v>
      </c>
      <c r="F8" s="7" t="n">
        <v>466269</v>
      </c>
    </row>
    <row r="9">
      <c r="A9" s="4" t="inlineStr">
        <is>
          <t>Management fees</t>
        </is>
      </c>
      <c r="C9" s="7" t="n">
        <v>77274</v>
      </c>
      <c r="D9" s="7" t="n">
        <v>95018</v>
      </c>
      <c r="E9" s="7" t="n">
        <v>240546</v>
      </c>
      <c r="F9" s="7" t="n">
        <v>285035</v>
      </c>
    </row>
    <row r="10">
      <c r="A10" s="4" t="inlineStr">
        <is>
          <t>Professional fees</t>
        </is>
      </c>
      <c r="C10" s="7" t="n">
        <v>0</v>
      </c>
      <c r="D10" s="7" t="n">
        <v>0</v>
      </c>
      <c r="E10" s="7" t="n">
        <v>0</v>
      </c>
      <c r="F10" s="7" t="n">
        <v>16750</v>
      </c>
    </row>
    <row r="11">
      <c r="A11" s="4" t="inlineStr">
        <is>
          <t>Total expenses</t>
        </is>
      </c>
      <c r="C11" s="7" t="n">
        <v>287787</v>
      </c>
      <c r="D11" s="7" t="n">
        <v>436654</v>
      </c>
      <c r="E11" s="7" t="n">
        <v>1060277</v>
      </c>
      <c r="F11" s="7" t="n">
        <v>1313072</v>
      </c>
    </row>
    <row r="12">
      <c r="A12" s="4" t="inlineStr">
        <is>
          <t>Expenses reimbursed by the General Partner</t>
        </is>
      </c>
      <c r="C12" s="7" t="n">
        <v>-24761</v>
      </c>
      <c r="D12" s="7" t="n">
        <v>-23908</v>
      </c>
      <c r="E12" s="7" t="n">
        <v>-72463</v>
      </c>
      <c r="F12" s="7" t="n">
        <v>-95499</v>
      </c>
    </row>
    <row r="13">
      <c r="A13" s="4" t="inlineStr">
        <is>
          <t>Net expenses</t>
        </is>
      </c>
      <c r="C13" s="7" t="n">
        <v>263026</v>
      </c>
      <c r="D13" s="7" t="n">
        <v>412746</v>
      </c>
      <c r="E13" s="7" t="n">
        <v>987814</v>
      </c>
      <c r="F13" s="7" t="n">
        <v>1217573</v>
      </c>
    </row>
    <row r="14">
      <c r="A14" s="4" t="inlineStr">
        <is>
          <t>Net investment loss</t>
        </is>
      </c>
      <c r="C14" s="7" t="n">
        <v>-258783</v>
      </c>
      <c r="D14" s="7" t="n">
        <v>-296641</v>
      </c>
      <c r="E14" s="7" t="n">
        <v>-919096</v>
      </c>
      <c r="F14" s="7" t="n">
        <v>-848794</v>
      </c>
    </row>
    <row r="15">
      <c r="A15" s="3" t="inlineStr">
        <is>
          <t>Trading Results:</t>
        </is>
      </c>
    </row>
    <row r="16">
      <c r="A16" s="4" t="inlineStr">
        <is>
          <t>Net realized gains (losses) on closed contracts</t>
        </is>
      </c>
      <c r="C16" s="7" t="n">
        <v>960826</v>
      </c>
      <c r="D16" s="7" t="n">
        <v>4085972</v>
      </c>
      <c r="E16" s="7" t="n">
        <v>876090</v>
      </c>
      <c r="F16" s="7" t="n">
        <v>5758118</v>
      </c>
    </row>
    <row r="17">
      <c r="A17" s="4" t="inlineStr">
        <is>
          <t>Net change in unrealized gains (losses) on open contracts</t>
        </is>
      </c>
      <c r="C17" s="7" t="n">
        <v>-728698</v>
      </c>
      <c r="D17" s="7" t="n">
        <v>-1343230</v>
      </c>
      <c r="E17" s="7" t="n">
        <v>-682186</v>
      </c>
      <c r="F17" s="7" t="n">
        <v>-303666</v>
      </c>
    </row>
    <row r="18">
      <c r="A18" s="4" t="inlineStr">
        <is>
          <t>Total trading results</t>
        </is>
      </c>
      <c r="C18" s="7" t="n">
        <v>232128</v>
      </c>
      <c r="D18" s="7" t="n">
        <v>2742742</v>
      </c>
      <c r="E18" s="7" t="n">
        <v>193904</v>
      </c>
      <c r="F18" s="7" t="n">
        <v>5454452</v>
      </c>
    </row>
    <row r="19">
      <c r="A19" s="4" t="inlineStr">
        <is>
          <t>Net income (loss)</t>
        </is>
      </c>
      <c r="C19" s="6" t="n">
        <v>-26655</v>
      </c>
      <c r="D19" s="6" t="n">
        <v>2446101</v>
      </c>
      <c r="E19" s="6" t="n">
        <v>-725192</v>
      </c>
      <c r="F19" s="6" t="n">
        <v>4605658</v>
      </c>
    </row>
    <row r="20">
      <c r="A20" s="4" t="inlineStr">
        <is>
          <t>Net income (loss) per Unit</t>
        </is>
      </c>
      <c r="B20" s="4" t="inlineStr">
        <is>
          <t>[1]</t>
        </is>
      </c>
      <c r="C20" s="8" t="n">
        <v>-0.06</v>
      </c>
      <c r="D20" s="8" t="n">
        <v>1.75</v>
      </c>
      <c r="E20" s="8" t="n">
        <v>-0.62</v>
      </c>
      <c r="F20" s="8" t="n">
        <v>3.25</v>
      </c>
    </row>
    <row r="21">
      <c r="A21" s="4" t="inlineStr">
        <is>
          <t>Weighted average number of Units outstanding</t>
        </is>
      </c>
      <c r="C21" s="5" t="n">
        <v>1145709.245</v>
      </c>
      <c r="D21" s="5" t="n">
        <v>1366389.598</v>
      </c>
      <c r="E21" s="5" t="n">
        <v>1201060.293</v>
      </c>
      <c r="F21" s="5" t="n">
        <v>1449875.429</v>
      </c>
    </row>
    <row r="22"/>
    <row r="23">
      <c r="A23" s="4" t="inlineStr">
        <is>
          <t>[1]</t>
        </is>
      </c>
      <c r="B23" s="4" t="inlineStr">
        <is>
          <t>Represents the change in net asset value per Unit during the period.</t>
        </is>
      </c>
    </row>
  </sheetData>
  <mergeCells count="5">
    <mergeCell ref="A1:B2"/>
    <mergeCell ref="C1:D1"/>
    <mergeCell ref="E1:F1"/>
    <mergeCell ref="A22:E22"/>
    <mergeCell ref="B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3" customWidth="1" min="2" max="2"/>
    <col width="26" customWidth="1" min="3" max="3"/>
    <col width="25" customWidth="1" min="4" max="4"/>
  </cols>
  <sheetData>
    <row r="1">
      <c r="A1" s="1" t="inlineStr">
        <is>
          <t>Statements of Changes in Partners' Capital - USD ($)</t>
        </is>
      </c>
      <c r="B1" s="2" t="inlineStr">
        <is>
          <t>Total</t>
        </is>
      </c>
      <c r="C1" s="2" t="inlineStr">
        <is>
          <t>Limited Partners [Member]</t>
        </is>
      </c>
      <c r="D1" s="2" t="inlineStr">
        <is>
          <t>General Partner [Member]</t>
        </is>
      </c>
    </row>
    <row r="2">
      <c r="A2" s="4" t="inlineStr">
        <is>
          <t>Partners' Capital, balance at Dec. 31, 2018</t>
        </is>
      </c>
      <c r="B2" s="6" t="n">
        <v>31998067</v>
      </c>
      <c r="C2" s="6" t="n">
        <v>31587727</v>
      </c>
      <c r="D2" s="6" t="n">
        <v>410340</v>
      </c>
    </row>
    <row r="3">
      <c r="A3" s="4" t="inlineStr">
        <is>
          <t>Units of Partnership Interest, balance at Dec. 31, 2018</t>
        </is>
      </c>
      <c r="B3" s="5" t="n">
        <v>1564763.431</v>
      </c>
    </row>
    <row r="4">
      <c r="A4" s="4" t="inlineStr">
        <is>
          <t>Redemptions - General Partner</t>
        </is>
      </c>
      <c r="B4" s="6" t="n">
        <v>-118000</v>
      </c>
      <c r="D4" s="6" t="n">
        <v>-118000</v>
      </c>
    </row>
    <row r="5">
      <c r="A5" s="4" t="inlineStr">
        <is>
          <t>Redemptions - Limited Partners</t>
        </is>
      </c>
      <c r="B5" s="7" t="n">
        <v>-5259991</v>
      </c>
      <c r="C5" s="6" t="n">
        <v>-5259991</v>
      </c>
    </row>
    <row r="6">
      <c r="A6" s="4" t="inlineStr">
        <is>
          <t>Redemptions - Redeemable Units</t>
        </is>
      </c>
      <c r="C6" s="5" t="n">
        <v>-241865.544</v>
      </c>
      <c r="D6" s="5" t="n">
        <v>-5409.307</v>
      </c>
    </row>
    <row r="7">
      <c r="A7" s="4" t="inlineStr">
        <is>
          <t>Net income (loss)</t>
        </is>
      </c>
      <c r="B7" s="7" t="n">
        <v>4605658</v>
      </c>
      <c r="C7" s="6" t="n">
        <v>4550600</v>
      </c>
      <c r="D7" s="6" t="n">
        <v>55058</v>
      </c>
    </row>
    <row r="8">
      <c r="A8" s="4" t="inlineStr">
        <is>
          <t>Partners' Capital, balance at Sep. 30, 2019</t>
        </is>
      </c>
      <c r="B8" s="6" t="n">
        <v>31225734</v>
      </c>
      <c r="C8" s="7" t="n">
        <v>30878336</v>
      </c>
      <c r="D8" s="7" t="n">
        <v>347398</v>
      </c>
    </row>
    <row r="9">
      <c r="A9" s="4" t="inlineStr">
        <is>
          <t>Units of Partnership Interest, balance at Sep. 30, 2019</t>
        </is>
      </c>
      <c r="B9" s="5" t="n">
        <v>1317488.58</v>
      </c>
    </row>
    <row r="10">
      <c r="A10" s="4" t="inlineStr">
        <is>
          <t>Partners' Capital, balance at Jun. 30, 2019</t>
        </is>
      </c>
      <c r="B10" s="6" t="n">
        <v>30624585</v>
      </c>
      <c r="C10" s="7" t="n">
        <v>30302898</v>
      </c>
      <c r="D10" s="7" t="n">
        <v>321687</v>
      </c>
    </row>
    <row r="11">
      <c r="A11" s="4" t="inlineStr">
        <is>
          <t>Units of Partnership Interest, balance at Jun. 30, 2019</t>
        </is>
      </c>
      <c r="B11" s="5" t="n">
        <v>1395402.257</v>
      </c>
    </row>
    <row r="12">
      <c r="A12" s="4" t="inlineStr">
        <is>
          <t>Redemptions - Limited Partners</t>
        </is>
      </c>
      <c r="B12" s="6" t="n">
        <v>-1844952</v>
      </c>
      <c r="C12" s="6" t="n">
        <v>-1844952</v>
      </c>
    </row>
    <row r="13">
      <c r="A13" s="4" t="inlineStr">
        <is>
          <t>Redemptions - Redeemable Units</t>
        </is>
      </c>
      <c r="C13" s="5" t="n">
        <v>-77913.677</v>
      </c>
    </row>
    <row r="14">
      <c r="A14" s="4" t="inlineStr">
        <is>
          <t>Net income (loss)</t>
        </is>
      </c>
      <c r="B14" s="7" t="n">
        <v>2446101</v>
      </c>
      <c r="C14" s="6" t="n">
        <v>2420390</v>
      </c>
      <c r="D14" s="7" t="n">
        <v>25711</v>
      </c>
    </row>
    <row r="15">
      <c r="A15" s="4" t="inlineStr">
        <is>
          <t>Partners' Capital, balance at Sep. 30, 2019</t>
        </is>
      </c>
      <c r="B15" s="6" t="n">
        <v>31225734</v>
      </c>
      <c r="C15" s="7" t="n">
        <v>30878336</v>
      </c>
      <c r="D15" s="7" t="n">
        <v>347398</v>
      </c>
    </row>
    <row r="16">
      <c r="A16" s="4" t="inlineStr">
        <is>
          <t>Units of Partnership Interest, balance at Sep. 30, 2019</t>
        </is>
      </c>
      <c r="B16" s="5" t="n">
        <v>1317488.58</v>
      </c>
    </row>
    <row r="17">
      <c r="A17" s="4" t="inlineStr">
        <is>
          <t>Partners' Capital, balance at Dec. 31, 2019</t>
        </is>
      </c>
      <c r="B17" s="6" t="n">
        <v>29568251</v>
      </c>
      <c r="C17" s="7" t="n">
        <v>29225900</v>
      </c>
      <c r="D17" s="7" t="n">
        <v>342351</v>
      </c>
    </row>
    <row r="18">
      <c r="A18" s="4" t="inlineStr">
        <is>
          <t>Units of Partnership Interest, balance at Dec. 31, 2019</t>
        </is>
      </c>
      <c r="B18" s="5" t="n">
        <v>1265944.598</v>
      </c>
    </row>
    <row r="19">
      <c r="A19" s="4" t="inlineStr">
        <is>
          <t>Redemptions - Limited Partners</t>
        </is>
      </c>
      <c r="B19" s="6" t="n">
        <v>-3416885</v>
      </c>
      <c r="C19" s="6" t="n">
        <v>-3416885</v>
      </c>
    </row>
    <row r="20">
      <c r="A20" s="4" t="inlineStr">
        <is>
          <t>Redemptions - Redeemable Units</t>
        </is>
      </c>
      <c r="C20" s="5" t="n">
        <v>-148015.977</v>
      </c>
    </row>
    <row r="21">
      <c r="A21" s="4" t="inlineStr">
        <is>
          <t>Net income (loss)</t>
        </is>
      </c>
      <c r="B21" s="7" t="n">
        <v>-725192</v>
      </c>
      <c r="C21" s="6" t="n">
        <v>-716215</v>
      </c>
      <c r="D21" s="7" t="n">
        <v>-8977</v>
      </c>
    </row>
    <row r="22">
      <c r="A22" s="4" t="inlineStr">
        <is>
          <t>Partners' Capital, balance at Sep. 30, 2020</t>
        </is>
      </c>
      <c r="B22" s="6" t="n">
        <v>25426174</v>
      </c>
      <c r="C22" s="7" t="n">
        <v>25092800</v>
      </c>
      <c r="D22" s="7" t="n">
        <v>333374</v>
      </c>
    </row>
    <row r="23">
      <c r="A23" s="4" t="inlineStr">
        <is>
          <t>Units of Partnership Interest, balance at Sep. 30, 2020</t>
        </is>
      </c>
      <c r="B23" s="5" t="n">
        <v>1117928.621</v>
      </c>
    </row>
    <row r="24">
      <c r="A24" s="4" t="inlineStr">
        <is>
          <t>Partners' Capital, balance at Jun. 30, 2020</t>
        </is>
      </c>
      <c r="B24" s="6" t="n">
        <v>26537034</v>
      </c>
      <c r="C24" s="7" t="n">
        <v>26202773</v>
      </c>
      <c r="D24" s="7" t="n">
        <v>334261</v>
      </c>
    </row>
    <row r="25">
      <c r="A25" s="4" t="inlineStr">
        <is>
          <t>Units of Partnership Interest, balance at Jun. 30, 2020</t>
        </is>
      </c>
      <c r="B25" s="5" t="n">
        <v>1163671.95</v>
      </c>
    </row>
    <row r="26">
      <c r="A26" s="4" t="inlineStr">
        <is>
          <t>Redemptions - Limited Partners</t>
        </is>
      </c>
      <c r="B26" s="6" t="n">
        <v>-1084205</v>
      </c>
      <c r="C26" s="6" t="n">
        <v>-1084205</v>
      </c>
      <c r="D26" s="7" t="n">
        <v>0</v>
      </c>
    </row>
    <row r="27">
      <c r="A27" s="4" t="inlineStr">
        <is>
          <t>Redemptions - Redeemable Units</t>
        </is>
      </c>
      <c r="C27" s="5" t="n">
        <v>-45743.329</v>
      </c>
    </row>
    <row r="28">
      <c r="A28" s="4" t="inlineStr">
        <is>
          <t>Net income (loss)</t>
        </is>
      </c>
      <c r="B28" s="7" t="n">
        <v>-26655</v>
      </c>
      <c r="C28" s="6" t="n">
        <v>-25768</v>
      </c>
      <c r="D28" s="7" t="n">
        <v>-887</v>
      </c>
    </row>
    <row r="29">
      <c r="A29" s="4" t="inlineStr">
        <is>
          <t>Partners' Capital, balance at Sep. 30, 2020</t>
        </is>
      </c>
      <c r="B29" s="6" t="n">
        <v>25426174</v>
      </c>
      <c r="C29" s="6" t="n">
        <v>25092800</v>
      </c>
      <c r="D29" s="6" t="n">
        <v>333374</v>
      </c>
    </row>
    <row r="30">
      <c r="A30" s="4" t="inlineStr">
        <is>
          <t>Units of Partnership Interest, balance at Sep. 30, 2020</t>
        </is>
      </c>
      <c r="B30" s="5" t="n">
        <v>1117928.6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1. Organization: Morgan Stanley Smith Barney Spectrum Select L.P. (the “Partnership”) is a Delaware limited partnership organized in 1991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August 1, 1991. Ceres Managed Futures LLC, a Delaware limited liability company, acts as the general partner (“Ceres” or the “General Partner”) and commodity pool operator of the Partnership. Ceres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September 30, 2020, all trading decisions were made for the Partnership by EMC Capital Management, Inc. (“EMC”) and Graham Capital Management, L.P. (“Graham”) (each, a “Trading Advisor” and, collectively, the “Trading Advisors”). During the reporting periods ended September 30, 2020 and 2019, the Partnership’s commodity broker was Morgan Stanley &amp; Co. LLC (“MS&amp;Co.”), a registered futures commission merchant. MS&amp;Co. also acts as the counterparty on all trading of foreign currency forward contracts. MS&amp;Co. is a wholly-owned subsidiary of Morgan Stanley. Effective July 1, 2020, the Partnership accrues an ongoing placement agent fee payable to Morgan Stanley Smith Barney LLC, currently doing business as Morgan Stanley Wealth Management (“Morgan Stanley Wealth Management”) equal to 1/12 of 1.0% (a 1.0% annual rate) of the Partnership’s net assets as of the first day of each month. Prior to July 1, 2020, the Partnership accrued an ongoing placement agent fee payable to Morgan Stanley Wealth Management equal to 1/12 of 2.0% (a 2.0% annual rate) of the Partnership’s net assets as of the first day of each month. Effective July 1, 2020, the Partnership accrues the administrative and general partner fees paid by the Partnership to the General Partner equal to an annual rate equal to 1/12 of 1.75% (a 1.75% annual rate) of the Partnership’s net assets as of the first day of each month. Prior to July 1, 2020, the Partnership accrued the administrative and general partner fees paid by the Partnership to the General Partner equal to an annual rate equal to 1/12 of 2.0% (a 2.0% annual rate) of the Partnership’s net assets as of the first day of each month. The General Partner pays or reimburses the Partnership for all fees and costs charged or incurred by the commodity brokers for trades executed on behalf of the Partnership.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including the expenses related to the engagement of the Administra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The financial statements and accompanying notes are unaudited but, in the opinion of the General Partner, include all adjustments, consisting only of normal recurring adjustments, necessary for a fair presentation of the Partnership’s financial condition at September 30, 2020 and the results of its operations and changes in partners’ capital for the three and nine months ended September 30, 2020 and 2019.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first-in, first-out Partnership’s Cash Investment Company Status 2013-08 “Financial Services—Investment Companies (Topic 946): Amendments to the Scope, Measurement and Disclosure Requirements” Income Taxes. “Income Taxes,” “more-likely-than-not” more-likely-than-not Net Income (Loss) per Unit. “Financial Services – Investment Companies There have been no material changes with respect to the Partnership’s critical accounting policies as reported in the Partnership’s Annual Report on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0</t>
        </is>
      </c>
    </row>
    <row r="3">
      <c r="A3" s="3" t="inlineStr">
        <is>
          <t>Investment Company [Abstract]</t>
        </is>
      </c>
    </row>
    <row r="4">
      <c r="A4" s="4" t="inlineStr">
        <is>
          <t>Financial Highlights</t>
        </is>
      </c>
      <c r="B4" s="4" t="inlineStr">
        <is>
          <t xml:space="preserve">3. Financial Highlights: Financial highlights for the limited partner class as a whole for the three and nine months ended September 30, 2020 and 2019 were as follows: For the Three Months Ended September 30, For the Nine Months Ended September 30, 2020 2019 2020 2019 Per Unit Performance (for a unit outstanding throughout the period): * Net realized and unrealized gains (losses) $ 0.17 $ 1.97 $ 0.14 $ 3.84 Net investment loss (0.23) (0.22) (0.76) (0.59) Net increase (decrease) for the period (0.06) 1.75 (0.62) 3.25 Net asset value per Unit, beginning of period 22.80 21.95 23.36 20.45 Net asset value per Unit, end of period $ 22.74 $ 23.70 $ 22.74 $ 23.70 For the Three Months Ended September 30, For the Nine Months Ended September 30, 2020 2019 2020 2019 Ratios to Average Limited Partners’ Capital: ** Net investment loss *** (3.8)% (3.6)% (4.4)% (3.6)% Operating expenses 4.3 % 5.5 % 5.2 % 5.6 % Expenses reimbursed by the General Partner (0.4)% (0.3)% (0.4)% (0.4)% Incentive fees - - - - Total expenses 3.9 % 5.2 % 4.8 % 5.2 % Total return: Total return before incentive fees (0.3)% 8.0 % (2.7)% 15.9 % Incentive fees - - - - Total return after incentive fees (0.3)% 8.0 % (2.7)% 15.9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33:32Z</dcterms:created>
  <dcterms:modified xmlns:dcterms="http://purl.org/dc/terms/" xmlns:xsi="http://www.w3.org/2001/XMLSchema-instance" xsi:type="dcterms:W3CDTF">2020-11-12T12:33:32Z</dcterms:modified>
</cp:coreProperties>
</file>